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t Liabiliti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Marketable Securities (Tables)" sheetId="25" state="visible" r:id="rId25"/>
    <sheet xmlns:r="http://schemas.openxmlformats.org/officeDocument/2006/relationships" name="Goodwill and Intangibles (Table" sheetId="26" state="visible" r:id="rId26"/>
    <sheet xmlns:r="http://schemas.openxmlformats.org/officeDocument/2006/relationships" name="Other (Tables)" sheetId="27" state="visible" r:id="rId27"/>
    <sheet xmlns:r="http://schemas.openxmlformats.org/officeDocument/2006/relationships" name="Fair Value Measurements (Tables" sheetId="28" state="visible" r:id="rId28"/>
    <sheet xmlns:r="http://schemas.openxmlformats.org/officeDocument/2006/relationships" name="Pension and Other Postretirem_2" sheetId="29" state="visible" r:id="rId29"/>
    <sheet xmlns:r="http://schemas.openxmlformats.org/officeDocument/2006/relationships" name="Supplemental Stockholders' Eq_2"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Revenue - Subscription, Adverti" sheetId="33" state="visible" r:id="rId33"/>
    <sheet xmlns:r="http://schemas.openxmlformats.org/officeDocument/2006/relationships" name="Revenue - Digital-only Subscrip" sheetId="34" state="visible" r:id="rId34"/>
    <sheet xmlns:r="http://schemas.openxmlformats.org/officeDocument/2006/relationships" name="Revenue - Advertising Revenues " sheetId="35" state="visible" r:id="rId35"/>
    <sheet xmlns:r="http://schemas.openxmlformats.org/officeDocument/2006/relationships" name="Revenue - Performance Obligatio" sheetId="36" state="visible" r:id="rId36"/>
    <sheet xmlns:r="http://schemas.openxmlformats.org/officeDocument/2006/relationships" name="Revenue - Contract Assets (Deta" sheetId="37" state="visible" r:id="rId37"/>
    <sheet xmlns:r="http://schemas.openxmlformats.org/officeDocument/2006/relationships" name="Marketable Securities - Narrati" sheetId="38" state="visible" r:id="rId38"/>
    <sheet xmlns:r="http://schemas.openxmlformats.org/officeDocument/2006/relationships" name="Marketable Securities - Availab" sheetId="39" state="visible" r:id="rId39"/>
    <sheet xmlns:r="http://schemas.openxmlformats.org/officeDocument/2006/relationships" name="Marketable Securities - Avail_2" sheetId="40" state="visible" r:id="rId40"/>
    <sheet xmlns:r="http://schemas.openxmlformats.org/officeDocument/2006/relationships" name="Goodwill and Intangibles - Sche" sheetId="41" state="visible" r:id="rId41"/>
    <sheet xmlns:r="http://schemas.openxmlformats.org/officeDocument/2006/relationships" name="Goodwill and Intangibles - Sc_2" sheetId="42" state="visible" r:id="rId42"/>
    <sheet xmlns:r="http://schemas.openxmlformats.org/officeDocument/2006/relationships" name="Goodwill and Intangibles - Narr" sheetId="43" state="visible" r:id="rId43"/>
    <sheet xmlns:r="http://schemas.openxmlformats.org/officeDocument/2006/relationships" name="Goodwill and Intangibles - Sc_3" sheetId="44" state="visible" r:id="rId44"/>
    <sheet xmlns:r="http://schemas.openxmlformats.org/officeDocument/2006/relationships" name="Investments - Non-Marketable Eq" sheetId="45" state="visible" r:id="rId45"/>
    <sheet xmlns:r="http://schemas.openxmlformats.org/officeDocument/2006/relationships" name="Other - Narrative (Details)" sheetId="46" state="visible" r:id="rId46"/>
    <sheet xmlns:r="http://schemas.openxmlformats.org/officeDocument/2006/relationships" name="Other - Interest Income and Oth" sheetId="47" state="visible" r:id="rId47"/>
    <sheet xmlns:r="http://schemas.openxmlformats.org/officeDocument/2006/relationships" name="Other - Reconciliation of Cash," sheetId="48" state="visible" r:id="rId48"/>
    <sheet xmlns:r="http://schemas.openxmlformats.org/officeDocument/2006/relationships" name="Fair Value Measurements - Finan" sheetId="49" state="visible" r:id="rId49"/>
    <sheet xmlns:r="http://schemas.openxmlformats.org/officeDocument/2006/relationships" name="Fair Value Measurements - Chang" sheetId="50" state="visible" r:id="rId50"/>
    <sheet xmlns:r="http://schemas.openxmlformats.org/officeDocument/2006/relationships" name="Pension and Other Postretirem_3" sheetId="51" state="visible" r:id="rId51"/>
    <sheet xmlns:r="http://schemas.openxmlformats.org/officeDocument/2006/relationships" name="Pension and Other Postretirem_4" sheetId="52" state="visible" r:id="rId52"/>
    <sheet xmlns:r="http://schemas.openxmlformats.org/officeDocument/2006/relationships" name="Pension and Other Postretirem_5" sheetId="53" state="visible" r:id="rId53"/>
    <sheet xmlns:r="http://schemas.openxmlformats.org/officeDocument/2006/relationships" name="Income Taxes - Income Tax Expen" sheetId="54" state="visible" r:id="rId54"/>
    <sheet xmlns:r="http://schemas.openxmlformats.org/officeDocument/2006/relationships" name="Earnings Per Share (Details)" sheetId="55" state="visible" r:id="rId55"/>
    <sheet xmlns:r="http://schemas.openxmlformats.org/officeDocument/2006/relationships" name="Supplemental Stockholders' Eq_3" sheetId="56" state="visible" r:id="rId56"/>
    <sheet xmlns:r="http://schemas.openxmlformats.org/officeDocument/2006/relationships" name="Supplemental Stockholders' Eq_4" sheetId="57" state="visible" r:id="rId57"/>
    <sheet xmlns:r="http://schemas.openxmlformats.org/officeDocument/2006/relationships" name="Supplemental Stockholders' Eq_5" sheetId="58" state="visible" r:id="rId58"/>
    <sheet xmlns:r="http://schemas.openxmlformats.org/officeDocument/2006/relationships" name="Supplemental Stockholders' Eq_6"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37</t>
        </is>
      </c>
      <c r="C8" s="4" t="inlineStr">
        <is>
          <t xml:space="preserve"> </t>
        </is>
      </c>
    </row>
    <row r="9">
      <c r="A9" s="4" t="inlineStr">
        <is>
          <t>Entity Registrant Name</t>
        </is>
      </c>
      <c r="B9" s="4" t="inlineStr">
        <is>
          <t>THE NEW YORK TIMES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102020</t>
        </is>
      </c>
      <c r="C11" s="4" t="inlineStr">
        <is>
          <t xml:space="preserve"> </t>
        </is>
      </c>
    </row>
    <row r="12">
      <c r="A12" s="4" t="inlineStr">
        <is>
          <t>Entity Address, Address Line One</t>
        </is>
      </c>
      <c r="B12" s="4" t="inlineStr">
        <is>
          <t>620 Eigh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6-123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Y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71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3894533</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80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March 31, 2023, our significant accounting policies, which are detailed in our Annual Report on Form 10-K for the year ended December 31, 2022, have not changed.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The Athletic and our Cooking, Games, Audm and Wirecutter products), and single-copy and bulk sales of our print products. Subscription revenues are based on both the number of copies of the printed newspaper sold and digital-only subscriptions, and the rates charged to the respective customers. Advertising revenue is generated principally from advertisers (such as technology, financial and luxury goods companies) promoting products, services or brands on digital platforms in the form of display ads, audio and video, and in print in the form of column-inch ads. Advertising revenue is generated primarily from offerings sold directly to marketers by our advertising sales teams. A smaller proportion of our total advertising revenues is generated through programmatic auctions run by third-party ad exchanges. Advertising revenue is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as well as preprinted advertising, also known as freestanding inserts. NYTG has revenue from all categories discussed above. The Athletic has revenue from direct-sold display advertising, podcast, email and video advertisements and open-market programmatic advertising. There is no print advertising revenue generated from The Athletic. Other revenues primarily consist of revenues from licensing, Wirecutter affiliate referrals, commercial printing, the leasing of floors in the New York headquarters building located at 620 Eighth Avenue, New York, New York (the “Company Headquarters”), television and film, retail commerce, our live events business and our student subscription sponsorship program. Subscription, advertising and other revenues were as follows: For the Quarters Ended (In thousands) March 31, 2023 As % of total March 27, 2022 As % of total Subscription $ 397,542 70.9 % $ 371,979 69.2 % Advertising 106,241 18.8 % 116,270 21.5 % Other (1) 56,956 10.3 % 49,176 9.3 % Total $ 560,739 100.0 % $ 537,425 100.0 % (1) Other revenues include building rental revenue, which is not under the scope of Revenue from Contracts with Customers (Topic 606). Building rental revenue was approximately $7 million for the first quarters of 2023 and 2022, respectively. The following table summarizes digital and print subscription revenues, which are components of subscription revenues above, for the quarters ended March 31, 2023, and March 27, 2022: For the Quarters Ended (In thousands) March 31, 2023 As % of total March 27, 2022 As % of total Digital-only subscription revenues (1) $ 258,768 65.1 % $ 226,763 61.0 % Print subscription revenues: Domestic home delivery subscription revenues (2) 125,876 31.7 % 131,391 35.3 % Single-copy, NYT International and Other subscription revenues (3) 12,898 3.2 % 13,825 3.7 % Subtotal print subscription revenues 138,774 34.9 % 145,216 39.0 % Total subscription revenues $ 397,542 100.0 % $ 371,979 100.0 % (1) Includes revenue from digital-only bundled and standalone subscriptions to our news product, as well as The Athletic and our Cooking, Games, Audm and Wirecutter products. (2) Domestic home delivery subscriptions include access to our digital news product, as well as The Athletic and our Cooking, Games and Wirecutter products. (3) NYT International is the international edition of our print newspaper. The following table summarizes digital and print advertising revenues, which are components of advertising revenues above, for the quarters ended March 31, 2023, and March 27, 2022: For the Quarters Ended (In thousands) March 31, 2023 As % of total March 27, 2022 As % of total Advertising revenues: Digital $ 61,271 57.7 % $ 67,014 57.6 % Print 44,970 42.3 % 49,256 42.4 % Total advertising $ 106,241 100.0 % $ 116,270 100.0 % Performance Obligations We have remaining performance obligations related to digital archive and other licensing and certain advertising contracts. As of March 31, 2023, the aggregate amount of the transaction price allocated to the remaining performance obligations for contracts with a duration greater than one year was approximately $211 million. The Company will recognize this revenue as performance obligations are satisfied. We expect that approximately $56 million, $68 million and $87 million will be recognized in the remainder of 2023, 2024 and thereafter through 2028, respectively. Contract Assets As of March 31, 2023, and December 31, 2022, the Company had $3.8 million, respectively, in contract assets recorded in the Condensed Consolidated Balance Sheets related to digital archiving licensing revenue. The contract asset is reclassified to Accounts receivable when the customer is invoiced based on the contractual billing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Company accounts for its marketable securities as available for sale (“AFS”). The Company recorded $8.8 million and $11.4 million of pre-tax net unrealized losses in Accumulated other comprehensive income (“AOCI”) as of March 31, 2023, and December 31, 2022, respectively. The following tables present the amortized cost, gross unrealized gains and losses, and fair market value of our AFS securities as of March 31, 2023, and December 31, 2022: March 31, 2023 (In thousands) Amortized Cost Gross Unrealized Gains Gross Unrealized Losses Fair Value Short-term AFS securities Corporate debt securities $ 75,861 $ — $ (2,178) $ 73,683 U.S. Treasury securities 32,844 — (615) 32,229 U.S. governmental agency securities 27,805 — (679) 27,126 Municipal securities 6,393 — (77) 6,316 Total short-term AFS securities $ 142,903 $ — $ (3,549) $ 139,354 Long-term AFS securities Corporate debt securities $ 79,998 $ — $ (4,010) $ 75,988 U.S. Treasury securities 23,981 — (1,211) 22,770 U.S. governmental agency securities 999 — (54) 945 Total long-term AFS securities $ 104,978 $ — $ (5,275) $ 99,703 December 31, 2022 (In thousands) Amortized Cost Gross Unrealized Gains Gross Unrealized Losses Fair Value Short-term AFS securities Corporate debt securities $ 52,315 $ — $ (1,286) $ 51,029 U.S. Treasury securities 45,096 — (963) 44,133 U.S. governmental agency securities 22,806 — (722) 22,084 Municipal securities 8,903 — (177) 8,726 Total short-term AFS securities $ 129,120 $ — $ (3,148) $ 125,972 Long-term AFS securities Corporate debt securities 115,207 $ — $ (6,377) $ 108,830 U.S. Treasury securities 25,990 — (1,576) 24,414 U.S. governmental agency securities 5,999 — (326) 5,673 Total long-term AFS securities $ 147,196 $ — $ (8,279) $ 138,917 The following tables represent the AFS securities as of March 31, 2023, and December 31, 2022, that were in an unrealized loss position for which an allowance for credit losses has not been recorded, aggregated by investment category and the length of time that individual securities have been in a continuous unrealized loss position: March 31, 2023 Less than 12 Months 12 Months or Greater Total (In thousands) Fair Value Gross Unrealized Losses Fair Value Gross Unrealized Losses Fair Value Gross Unrealized Losses Short-term AFS securities Corporate debt securities $ 4,034 $ (11) $ 69,649 $ (2,167) $ 73,683 $ (2,178) U.S. Treasury securities — — 32,229 (615) 32,229 (615) U.S. governmental agency securities — — 27,126 (679) 27,126 (679) Municipal securities — — 6,316 (77) 6,316 (77) Total short-term AFS securities $ 4,034 $ (11) $ 135,320 $ (3,538) $ 139,354 $ (3,549) Long-term AFS securities Corporate debt securities $ 555 $ (14) $ 75,433 $ (3,996) $ 75,988 $ (4,010) U.S. Treasury securities 286 (7) 22,484 (1,204) 22,770 (1,211) U.S. governmental agency securities — — 945 (54) 945 (54) Total long-term AFS securities $ 841 $ (21) $ 98,862 $ (5,254) $ 99,703 $ (5,275) December 31, 2022 Less than 12 Months 12 Months or Greater Total (In thousands) Fair Value Gross Unrealized Losses Fair Value Gross Unrealized Losses Fair Value Gross Unrealized Losses Short-term AFS securities Corporate debt securities $ 3,799 $ (11) $ 47,230 $ (1,275) $ 51,029 $ (1,286) U.S. Treasury securities — — 44,133 (963) 44,133 (963) U.S. governmental agency securities — — 22,084 (722) 22,084 (722) Municipal securities — — 8,726 (177) 8,726 (177) Total short-term AFS securities $ 3,799 $ (11) $ 122,173 $ (3,137) $ 125,972 $ (3,148) Long-term AFS securities Corporate debt securities $ 2,004 $ (57) $ 106,826 $ (6,320) $ 108,830 $ (6,377) U.S. Treasury securities 282 (9) 24,132 (1,567) 24,414 (1,576) U.S. governmental agency securities — — 5,673 (326) 5,673 (326) Total long-term AFS securities $ 2,286 $ (66) $ 136,631 $ (8,213) $ 138,917 $ (8,279) We assess AFS securities on a quarterly basis or more often if a potential loss-triggering event occurs. As of March 31, 2023 , and December 31, 2022,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March 31, 2023 , and December 31, 2022, we have recognized no losses or allowance for credit losses related to AFS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Goodwill and Intangibles</t>
        </is>
      </c>
      <c r="B4" s="4" t="inlineStr">
        <is>
          <t>GOODWILL AND INTANGIBLES Goodwill and Intangibles The changes in the carrying amount of goodwill as of March 31, 2023, and since December 26, 2021, were as follows: (In thousands) NYTG The Athletic Total Balance as of December 26, 2021 $ 166,360 $ — $ 166,360 Foreign currency translation (3,674) — (3,674) Acquisition of The Athletic Media Company — 249,792 249,792 Measurement period adjustments — 1,568 1,568 Balance as of December 31, 2022 162,686 251,360 414,046 Foreign currency translation 1,088 — 1,088 Balance as of March 31, 2023 $ 163,774 $ 251,360 $ 415,134 The foreign currency translation line item reflects changes in goodwill resulting from fluctuating exchange rates related to the consolidation of certain international subsidiaries. As of March 31, 2023, the gross book value and accumulated amortization of the finite-lived intangible assets were as follows: (In thousands) Gross book value Accumulated amortization Net book value Remaining Weighted-Average Useful Life (Years) Trademark $ 162,618 $ (10,936) $ 151,682 19.0 Existing subscriber base 136,500 (14,625) 121,875 11.0 Developed technology 38,401 (9,878) 28,523 4.0 Content archive 5,751 (2,826) 2,925 2.6 Total finite-lived intangibles $ 343,270 $ (38,265) $ 305,005 14.2 Amortization expense for intangible assets included in Depreciation and amortization in our Condensed Consolidated Statements of Operations was $7.3 million and $5.0 million for the first quarters of 2023 and 2022, respectively. The estimated aggregate amortization expense for the remainder of 2023 and each of the following fiscal years ending December 31 is presented below: (In thousands) Remainder of 2023 $ 21,985 2024 27,487 2025 27,213 2026 26,960 2027 20,171 Thereafter 181,189 Total amortization expense $ 305,005 The aggregate carrying amount of intangible assets of $310.0 million, which includes an indefinite-lived intangible of $5.0 million, is included in Intangible assets, net in our Condensed Consolidated Balance Sheet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securities revalued, sold or impaired are recognized in Interest income and other, net in our Condensed Consolidated Statements of Operations. As of March 31, 2023, and December 31, 2022, non-marketable equity securities included in Miscellaneous assets in our Condensed Consolidated Balance Sheets had a carrying value of $29.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3 Months Ended</t>
        </is>
      </c>
    </row>
    <row r="2">
      <c r="B2" s="2" t="inlineStr">
        <is>
          <t>Mar. 31, 2023</t>
        </is>
      </c>
    </row>
    <row r="3">
      <c r="A3" s="3" t="inlineStr">
        <is>
          <t>Other Income and Expenses [Abstract]</t>
        </is>
      </c>
      <c r="B3" s="4" t="inlineStr">
        <is>
          <t xml:space="preserve"> </t>
        </is>
      </c>
    </row>
    <row r="4">
      <c r="A4" s="4" t="inlineStr">
        <is>
          <t>Other</t>
        </is>
      </c>
      <c r="B4" s="4" t="inlineStr">
        <is>
          <t>OTHER Capitalized Computer Software Costs Amortization of capitalized computer software costs included in Depreciation and amortization in our Condensed Consolidated Statements of Operations was $1.7 million and $1.9 million for the first quarters of 2023 and 2022, respectively. Interest income and other, net Interest income and other, net , as shown in the accompanying Condensed Consolidated Statements of Operations, was as follows: For the Quarters Ended (In thousands) March 31, 2023 March 27, 2022 Interest income $ 3,421 $ 1,222 Interest expense (248) (147) Total interest income and other, net $ 3,173 $ 1,075 Restricted Cash A reconciliation of cash, cash equivalents and restricted cash as of March 31, 2023, and March 27, 2022, from the Condensed Consolidated Balance Sheets to the Condensed Consolidated Statements of Cash Flows is as follows: (In thousands) March 31, 2023 March 27, 2022 Reconciliation of cash, cash equivalents and restricted cash Cash and cash equivalents $ 235,350 $ 169,171 Restricted cash included within miscellaneous assets 13,936 14,381 Total cash, cash equivalents and restricted cash shown in the Condensed Consolidated Statements of Cash Flows $ 249,286 $ 183,552 Substantially all of the amount included in restricted cash is set aside to collateralize workers’ compensation obligations. Revolving Credit Facility On July 27, 2022, the Company entered into an amendment and restatement of its previous credit facility that, among other changes, increased the committed amount to $350.0 million and extended the maturity date to July 27, 2027 (as amended and restated,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at an annual rate of 0.20%. As of March 31, 2023, and December 31, 2022, there was approximately $0.6 million in outstanding letters of credit and the remaining committed amount remains available. As of March 31, 2023, the Company was in compliance with the financial covenants contained in the Credit Facility. Severance Costs We recognized $3.8 million in severance costs in the first quarter of 2023 and no severance costs in the first quarter of 2022, respectively. These costs are recorded in General and administrative costs in our Condensed Consolidated Statements of Operations. We had a severance liability of $7.0 million and $4.4 million included in Accrued expenses and other in our Condensed Consolidated Balance Sheets as of March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March 31, 2023, and December 31, 2022: (In thousands) March 31, 2023 December 31, 2022 Total Level 1 Level 2 Level 3 Total Level 1 Level 2 Level 3 Assets: Short-term AFS securities (1) Corporate debt securities $ 73,683 $ — $ 73,683 $ — $ 51,029 $ — $ 51,029 $ — U.S. Treasury securities 32,229 — 32,229 — 44,133 — 44,133 — U.S. governmental agency securities 27,126 — 27,126 — 22,084 — 22,084 — Municipal securities 6,316 — 6,316 — 8,726 — 8,726 — Total short-term AFS securities $ 139,354 $ — $ 139,354 $ — $ 125,972 $ — $ 125,972 $ — Long-term AFS securities (1) Corporate debt securities $ 75,988 $ — $ 75,988 $ — $ 108,830 $ — $ 108,830 $ — U.S. Treasury securities 22,770 — 22,770 — 24,414 — 24,414 — U.S. governmental agency securities 945 — 945 — 5,673 — 5,673 — Total long-term AFS securities $ 99,703 $ — $ 99,703 $ — $ 138,917 $ — $ 138,917 $ — Liabilities: Deferred compensation (2)(3) $ 12,513 $ 12,513 $ — $ — $ 14,635 $ 14,635 $ — $ — Contingent consideration (4) $ 4,392 $ — $ — $ 4,392 $ 5,324 $ — $ — $ 5,324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49.8 million as of March 31, 2023, and $48.4 million as of December 31, 2022. The fair value of these assets is measured using the net asset value per share (or its equivalent) and has not been classified in the fair value hierarchy. (4) The remaining contingent consideration balances (as discussed below) are included in Accrued expenses and other, for the current portion of the liability, and Other non-current liabilities, for the long-term portion of the liability, in our Condensed Consolidated Balance Sheets . Level 3 Liabilities The contingent consideration liability is related to the 2020 acquisition of substantially all the assets and certain liabilities of Serial Productions, LLC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quarters ended March 31, 2023, and March 27, 2022: Quarters Ended (In thousands) March 31, 2023 March 27, 2022 Balance at the beginning of the period $ 5,324 $ 7,450 Payments (1,724) (1,724) Fair value adjustments (1) 792 132 Contingent consideration at the end of the period $ 4,392 $ 5,858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ension Single-Employer Plans We maintain The New York Times Companies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income)/cost were as follows: For the Quarters Ended March 31, 2023 March 27, 2022 (In thousands) Qualified Non- All Qualified Non- All Service cost $ 1,417 $ — $ 1,417 $ 2,882 $ — $ 2,882 Interest cost 14,198 2,296 16,494 8,837 1,284 10,121 Expected return on plan assets (19,122) — (19,122) (13,807) — (13,807) Amortization of actuarial loss 663 890 1,553 3,266 1,643 4,909 Amortization of prior service credit (486) — (486) (486) — (486) Net periodic pension (income)/cost $ (3,330) $ 3,186 $ (144) $ 692 $ 2,927 $ 3,619 During the first quarters of 2023 and 2022, we made pension contributions of $2.0 million and $2.3 million, respectively, to the APP. We expect to make contractual contributions in 2023 of approximately $10 million, which more than satisfy minimum funding requirements. Other Postretirement Benefits The components of net periodic postretirement benefit cost were as follows: For the Quarters Ended (In thousands) March 31, 2023 March 27, 2022 Service cost $ 8 $ 12 Interest cost 375 183 Amortization of actuarial loss 486 823 Amortization of prior service credit — (236) Net periodic postretirement benefit cost $ 869 $ 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d income tax expense of $9.4 million and $1.1 million in the first quarters of 2023 and 2022, respectively. The Company’s effective tax rates were 29.7% and 19.1% for the first quarters of 2023 and 2022, respectively. The increase in income tax expense was primarily due to higher income in the first quarter of 2023. The increase in the effective tax rate was primarily due to the effect of a decline in the stock price on stock-based awards that settled in the first quarter of 2023. Beginning in 2022, the Tax Cuts and Jobs Act of 2017 eliminated the option to deduct research and development expenditures immediately in the year incurred and instead requires taxpayers to capitalize and amortize such expenditures over five years. In 2022, our cash from operations decreased by approximately $60 million and our net deferred tax assets increased by a similar amount as a result of this legislation. In 2023, we expect a negative impact on our cash from operations of approximately $45 million. The actual impact on fiscal 2023 cash from operations will depend on the amount of research and development costs we incur, on whether Congress modifies or repeals this provision, and on whether new guidance and interpretive rules are issued by the U.S. Treasury, among other factors. On August 16, 2022, the President signed the Inflation Reduction Act of 2022 (the “IRA”) into law. We do not expect the tax-related provisions of the IRA, which are effective beginning in 2023, to have a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We compute earnings per share based upon the lower of the two-class method or the treasury stock method. The two-class method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settled long-term performance awards and restricted stock units could have a significant impact on diluted shares. The difference between basic and diluted shares was approximately 0.4 million in each of the first quarters of 2023 and 2022, and resulted primarily from the dilutive effect of our Stock-Based Award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approximately 1.1 million and 0.2 million restricted stock units excluded from the computation of diluted earnings per share in the first quarters of 2023 and 2022, respectively, because they were anti-dilutive. There were no anti-dilutive stock-settled long-term performance awards excluded from the computation of diluted earnings per share in the first quarters of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5350</v>
      </c>
      <c r="C3" s="6" t="n">
        <v>221385</v>
      </c>
    </row>
    <row r="4">
      <c r="A4" s="4" t="inlineStr">
        <is>
          <t>Short-term marketable securities</t>
        </is>
      </c>
      <c r="B4" s="5" t="n">
        <v>139354</v>
      </c>
      <c r="C4" s="5" t="n">
        <v>125972</v>
      </c>
    </row>
    <row r="5">
      <c r="A5" s="4" t="inlineStr">
        <is>
          <t>Accounts receivable (net of allowances of $11,190 in 2023 and $12,260 in 2022)</t>
        </is>
      </c>
      <c r="B5" s="5" t="n">
        <v>165977</v>
      </c>
      <c r="C5" s="5" t="n">
        <v>217533</v>
      </c>
    </row>
    <row r="6">
      <c r="A6" s="4" t="inlineStr">
        <is>
          <t>Prepaid expenses</t>
        </is>
      </c>
      <c r="B6" s="5" t="n">
        <v>58357</v>
      </c>
      <c r="C6" s="5" t="n">
        <v>54859</v>
      </c>
    </row>
    <row r="7">
      <c r="A7" s="4" t="inlineStr">
        <is>
          <t>Other current assets</t>
        </is>
      </c>
      <c r="B7" s="5" t="n">
        <v>35369</v>
      </c>
      <c r="C7" s="5" t="n">
        <v>35926</v>
      </c>
    </row>
    <row r="8">
      <c r="A8" s="4" t="inlineStr">
        <is>
          <t>Total current assets</t>
        </is>
      </c>
      <c r="B8" s="5" t="n">
        <v>634407</v>
      </c>
      <c r="C8" s="5" t="n">
        <v>655675</v>
      </c>
    </row>
    <row r="9">
      <c r="A9" s="3" t="inlineStr">
        <is>
          <t>Other assets</t>
        </is>
      </c>
      <c r="B9" s="4" t="inlineStr">
        <is>
          <t xml:space="preserve"> </t>
        </is>
      </c>
      <c r="C9" s="4" t="inlineStr">
        <is>
          <t xml:space="preserve"> </t>
        </is>
      </c>
    </row>
    <row r="10">
      <c r="A10" s="4" t="inlineStr">
        <is>
          <t>Long-term marketable securities</t>
        </is>
      </c>
      <c r="B10" s="5" t="n">
        <v>99703</v>
      </c>
      <c r="C10" s="5" t="n">
        <v>138917</v>
      </c>
    </row>
    <row r="11">
      <c r="A11" s="4" t="inlineStr">
        <is>
          <t>Property, plant and equipment (less accumulated depreciation and amortization of $836,579 in 2023 and $823,024 in 2022)</t>
        </is>
      </c>
      <c r="B11" s="5" t="n">
        <v>546305</v>
      </c>
      <c r="C11" s="5" t="n">
        <v>553698</v>
      </c>
    </row>
    <row r="12">
      <c r="A12" s="4" t="inlineStr">
        <is>
          <t>Goodwill</t>
        </is>
      </c>
      <c r="B12" s="5" t="n">
        <v>415134</v>
      </c>
      <c r="C12" s="5" t="n">
        <v>414046</v>
      </c>
    </row>
    <row r="13">
      <c r="A13" s="4" t="inlineStr">
        <is>
          <t>Intangible assets, net</t>
        </is>
      </c>
      <c r="B13" s="5" t="n">
        <v>309983</v>
      </c>
      <c r="C13" s="5" t="n">
        <v>317314</v>
      </c>
    </row>
    <row r="14">
      <c r="A14" s="4" t="inlineStr">
        <is>
          <t>Deferred income taxes</t>
        </is>
      </c>
      <c r="B14" s="5" t="n">
        <v>105912</v>
      </c>
      <c r="C14" s="5" t="n">
        <v>96363</v>
      </c>
    </row>
    <row r="15">
      <c r="A15" s="4" t="inlineStr">
        <is>
          <t>Miscellaneous assets</t>
        </is>
      </c>
      <c r="B15" s="5" t="n">
        <v>360843</v>
      </c>
      <c r="C15" s="5" t="n">
        <v>357739</v>
      </c>
    </row>
    <row r="16">
      <c r="A16" s="4" t="inlineStr">
        <is>
          <t>Total assets</t>
        </is>
      </c>
      <c r="B16" s="5" t="n">
        <v>2472287</v>
      </c>
      <c r="C16" s="5" t="n">
        <v>2533752</v>
      </c>
    </row>
    <row r="17">
      <c r="A17" s="3" t="inlineStr">
        <is>
          <t>Current liabilities</t>
        </is>
      </c>
      <c r="B17" s="4" t="inlineStr">
        <is>
          <t xml:space="preserve"> </t>
        </is>
      </c>
      <c r="C17" s="4" t="inlineStr">
        <is>
          <t xml:space="preserve"> </t>
        </is>
      </c>
    </row>
    <row r="18">
      <c r="A18" s="4" t="inlineStr">
        <is>
          <t>Accounts payable</t>
        </is>
      </c>
      <c r="B18" s="5" t="n">
        <v>122008</v>
      </c>
      <c r="C18" s="5" t="n">
        <v>114646</v>
      </c>
    </row>
    <row r="19">
      <c r="A19" s="4" t="inlineStr">
        <is>
          <t>Accrued payroll and other related liabilities</t>
        </is>
      </c>
      <c r="B19" s="5" t="n">
        <v>99851</v>
      </c>
      <c r="C19" s="5" t="n">
        <v>164564</v>
      </c>
    </row>
    <row r="20">
      <c r="A20" s="4" t="inlineStr">
        <is>
          <t>Unexpired subscriptions revenue</t>
        </is>
      </c>
      <c r="B20" s="5" t="n">
        <v>163590</v>
      </c>
      <c r="C20" s="5" t="n">
        <v>155945</v>
      </c>
    </row>
    <row r="21">
      <c r="A21" s="4" t="inlineStr">
        <is>
          <t>Accrued expenses and other</t>
        </is>
      </c>
      <c r="B21" s="5" t="n">
        <v>155005</v>
      </c>
      <c r="C21" s="5" t="n">
        <v>136055</v>
      </c>
    </row>
    <row r="22">
      <c r="A22" s="4" t="inlineStr">
        <is>
          <t>Total current liabilities</t>
        </is>
      </c>
      <c r="B22" s="5" t="n">
        <v>540454</v>
      </c>
      <c r="C22" s="5" t="n">
        <v>571210</v>
      </c>
    </row>
    <row r="23">
      <c r="A23" s="3" t="inlineStr">
        <is>
          <t>Other liabilities</t>
        </is>
      </c>
      <c r="B23" s="4" t="inlineStr">
        <is>
          <t xml:space="preserve"> </t>
        </is>
      </c>
      <c r="C23" s="4" t="inlineStr">
        <is>
          <t xml:space="preserve"> </t>
        </is>
      </c>
    </row>
    <row r="24">
      <c r="A24" s="4" t="inlineStr">
        <is>
          <t>Pension benefits obligation</t>
        </is>
      </c>
      <c r="B24" s="5" t="n">
        <v>221933</v>
      </c>
      <c r="C24" s="5" t="n">
        <v>225300</v>
      </c>
    </row>
    <row r="25">
      <c r="A25" s="4" t="inlineStr">
        <is>
          <t>Postretirement benefits obligation</t>
        </is>
      </c>
      <c r="B25" s="5" t="n">
        <v>26717</v>
      </c>
      <c r="C25" s="5" t="n">
        <v>26455</v>
      </c>
    </row>
    <row r="26">
      <c r="A26" s="4" t="inlineStr">
        <is>
          <t>Other</t>
        </is>
      </c>
      <c r="B26" s="5" t="n">
        <v>106393</v>
      </c>
      <c r="C26" s="5" t="n">
        <v>110815</v>
      </c>
    </row>
    <row r="27">
      <c r="A27" s="4" t="inlineStr">
        <is>
          <t>Total other liabilities</t>
        </is>
      </c>
      <c r="B27" s="5" t="n">
        <v>355043</v>
      </c>
      <c r="C27" s="5" t="n">
        <v>362570</v>
      </c>
    </row>
    <row r="28">
      <c r="A28" s="3" t="inlineStr">
        <is>
          <t>Common stock of $.10 par value:</t>
        </is>
      </c>
      <c r="B28" s="4" t="inlineStr">
        <is>
          <t xml:space="preserve"> </t>
        </is>
      </c>
      <c r="C28" s="4" t="inlineStr">
        <is>
          <t xml:space="preserve"> </t>
        </is>
      </c>
    </row>
    <row r="29">
      <c r="A29" s="4" t="inlineStr">
        <is>
          <t>Additional paid-in capital</t>
        </is>
      </c>
      <c r="B29" s="5" t="n">
        <v>255361</v>
      </c>
      <c r="C29" s="5" t="n">
        <v>255515</v>
      </c>
    </row>
    <row r="30">
      <c r="A30" s="4" t="inlineStr">
        <is>
          <t>Retained earnings</t>
        </is>
      </c>
      <c r="B30" s="5" t="n">
        <v>1962805</v>
      </c>
      <c r="C30" s="5" t="n">
        <v>1958859</v>
      </c>
    </row>
    <row r="31">
      <c r="A31" s="4" t="inlineStr">
        <is>
          <t>Common stock held in treasury, at cost</t>
        </is>
      </c>
      <c r="B31" s="5" t="n">
        <v>-306987</v>
      </c>
      <c r="C31" s="5" t="n">
        <v>-276267</v>
      </c>
    </row>
    <row r="32">
      <c r="A32" s="3" t="inlineStr">
        <is>
          <t>Accumulated other comprehensive loss, net of income taxes:</t>
        </is>
      </c>
      <c r="B32" s="4" t="inlineStr">
        <is>
          <t xml:space="preserve"> </t>
        </is>
      </c>
      <c r="C32" s="4" t="inlineStr">
        <is>
          <t xml:space="preserve"> </t>
        </is>
      </c>
    </row>
    <row r="33">
      <c r="A33" s="4" t="inlineStr">
        <is>
          <t>Foreign currency translation adjustments</t>
        </is>
      </c>
      <c r="B33" s="5" t="n">
        <v>144</v>
      </c>
      <c r="C33" s="5" t="n">
        <v>-510</v>
      </c>
    </row>
    <row r="34">
      <c r="A34" s="4" t="inlineStr">
        <is>
          <t>Funded status of benefit plans</t>
        </is>
      </c>
      <c r="B34" s="5" t="n">
        <v>-347805</v>
      </c>
      <c r="C34" s="5" t="n">
        <v>-348947</v>
      </c>
    </row>
    <row r="35">
      <c r="A35" s="4" t="inlineStr">
        <is>
          <t>Net unrealized loss on available-for-sale securities</t>
        </is>
      </c>
      <c r="B35" s="5" t="n">
        <v>-6477</v>
      </c>
      <c r="C35" s="5" t="n">
        <v>-8390</v>
      </c>
    </row>
    <row r="36">
      <c r="A36" s="4" t="inlineStr">
        <is>
          <t>Total accumulated other comprehensive loss, net of income taxes</t>
        </is>
      </c>
      <c r="B36" s="5" t="n">
        <v>-354138</v>
      </c>
      <c r="C36" s="5" t="n">
        <v>-357847</v>
      </c>
    </row>
    <row r="37">
      <c r="A37" s="4" t="inlineStr">
        <is>
          <t>Total New York Times Company stockholders’ equity</t>
        </is>
      </c>
      <c r="B37" s="5" t="n">
        <v>1574785</v>
      </c>
      <c r="C37" s="5" t="n">
        <v>1597967</v>
      </c>
    </row>
    <row r="38">
      <c r="A38" s="4" t="inlineStr">
        <is>
          <t>Noncontrolling interest</t>
        </is>
      </c>
      <c r="B38" s="5" t="n">
        <v>2005</v>
      </c>
      <c r="C38" s="5" t="n">
        <v>2005</v>
      </c>
    </row>
    <row r="39">
      <c r="A39" s="4" t="inlineStr">
        <is>
          <t>Total stockholders’ equity</t>
        </is>
      </c>
      <c r="B39" s="5" t="n">
        <v>1576790</v>
      </c>
      <c r="C39" s="5" t="n">
        <v>1599972</v>
      </c>
    </row>
    <row r="40">
      <c r="A40" s="4" t="inlineStr">
        <is>
          <t>Total liabilities and stockholders’ equity</t>
        </is>
      </c>
      <c r="B40" s="5" t="n">
        <v>2472287</v>
      </c>
      <c r="C40" s="5" t="n">
        <v>2533752</v>
      </c>
    </row>
    <row r="41">
      <c r="A41" s="4" t="inlineStr">
        <is>
          <t>Class A Common Stock</t>
        </is>
      </c>
      <c r="B41" s="4" t="inlineStr">
        <is>
          <t xml:space="preserve"> </t>
        </is>
      </c>
      <c r="C41" s="4" t="inlineStr">
        <is>
          <t xml:space="preserve"> </t>
        </is>
      </c>
    </row>
    <row r="42">
      <c r="A42" s="3" t="inlineStr">
        <is>
          <t>Common stock of $.10 par value:</t>
        </is>
      </c>
      <c r="B42" s="4" t="inlineStr">
        <is>
          <t xml:space="preserve"> </t>
        </is>
      </c>
      <c r="C42" s="4" t="inlineStr">
        <is>
          <t xml:space="preserve"> </t>
        </is>
      </c>
    </row>
    <row r="43">
      <c r="A43" s="4" t="inlineStr">
        <is>
          <t>Common stock value</t>
        </is>
      </c>
      <c r="B43" s="5" t="n">
        <v>17666</v>
      </c>
      <c r="C43" s="5" t="n">
        <v>17629</v>
      </c>
    </row>
    <row r="44">
      <c r="A44" s="4" t="inlineStr">
        <is>
          <t>Class B Common Stock</t>
        </is>
      </c>
      <c r="B44" s="4" t="inlineStr">
        <is>
          <t xml:space="preserve"> </t>
        </is>
      </c>
      <c r="C44" s="4" t="inlineStr">
        <is>
          <t xml:space="preserve"> </t>
        </is>
      </c>
    </row>
    <row r="45">
      <c r="A45" s="3" t="inlineStr">
        <is>
          <t>Common stock of $.10 par value:</t>
        </is>
      </c>
      <c r="B45" s="4" t="inlineStr">
        <is>
          <t xml:space="preserve"> </t>
        </is>
      </c>
      <c r="C45" s="4" t="inlineStr">
        <is>
          <t xml:space="preserve"> </t>
        </is>
      </c>
    </row>
    <row r="46">
      <c r="A46" s="4" t="inlineStr">
        <is>
          <t>Common stock value</t>
        </is>
      </c>
      <c r="B46" s="6" t="n">
        <v>78</v>
      </c>
      <c r="C46"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3 Months Ended</t>
        </is>
      </c>
    </row>
    <row r="2">
      <c r="B2" s="2" t="inlineStr">
        <is>
          <t>Mar. 31, 2023</t>
        </is>
      </c>
    </row>
    <row r="3">
      <c r="A3" s="3" t="inlineStr">
        <is>
          <t>Equity [Abstract]</t>
        </is>
      </c>
      <c r="B3" s="4" t="inlineStr">
        <is>
          <t xml:space="preserve"> </t>
        </is>
      </c>
    </row>
    <row r="4">
      <c r="A4" s="4" t="inlineStr">
        <is>
          <t>Supplemental Stockholders' Equity Information</t>
        </is>
      </c>
      <c r="B4" s="4" t="inlineStr">
        <is>
          <t xml:space="preserve">SUPPLEMENTAL STOCKHOLDERS’ EQUITY INFORMATION Share Repurchases In February 2022, the Board of Directors approved a $150 million Class A share repurchase program that replaced the previous program, which was approved in 2015. In February 2023, in addition to the remaining 2022 authorization, the Board of Directors approved a $250 million Class A share repurchase program. The authorizations provide that shares of Class A Common Stock may be purchased from time to time as market conditions warrant, through open-market purchases, privately negotiated transactions or other means, including Rule 10b5-1 trading plans. We expect to repurchase shares to offset the impact of dilution from our equity compensation program and to return capital to our stockholders. There is no expiration date with respect to these authorizations. As of March 31, 2023, repurchases under these authorizations totaled approximately $135.7 million (excluding commissions) and approximately $264.3 million remained. Accumulated Other Comprehensive Income The following table summarizes the changes in AOCI by component as of March 31, 2023: (In thousands) Foreign Currency Translation Adjustments Funded Status of Benefit Plans Net Unrealized Loss on Available-For-Sale Securities Total Accumulated Other Comprehensive Loss Balance as of December 31, 2022 $ (510) $ (348,947) $ (8,390) $ (357,847) Other comprehensive income before reclassifications, before tax 848 — 2,602 3,450 Amounts reclassified from accumulated other comprehensive loss, before tax — 1,553 — 1,553 Income tax expense 194 411 689 1,294 Net current-period other comprehensive income, net of tax 654 1,142 1,913 3,709 Balance as of March 31, 2023 $ 144 $ (347,805) $ (6,477) $ (354,138) The following table summarizes the reclassifications from AOCI for the quarter ended March 31, 2023: (In thousands) Detail about accumulated other comprehensive loss components Amounts reclassified from accumulated other comprehensive loss Affects line item in the statement where net income is presented Funded status of benefit plans: Amortization of prior service credit (1) $ (486) Other components of net periodic benefit (income)/costs Amortization of actuarial loss (1) 2,039 Other components of net periodic benefit (income)/costs Total reclassification, before tax (2) 1,553 Income tax expense 411 Income tax expense Total reclassification, net of tax $ 1,142 (1) These AOCI components are included in the computation of net periodic benefit (income)/cost for pension and other postretirement benefits. See Note 9 for more information. (2) There were no reclassifications relating to noncontrolling interest for the quarter ended March 31, 2023. Stock-based Compensation Expense Total stock-based compensation expense included in the Condensed Consolidated Statements of Operations is as follows: For the Quarters Ended (In thousands) March 31, 2023 March 27, 2022 Cost of revenue $ 2,230 $ 1,589 Sales and marketing 420 365 Product development 3,884 1,751 General and administrative 4,366 3,349 Total stock-based compensation expense $ 10,900 $ 7,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ompany’s President and Chief Executive Officer (who is the Company’s Chief Operating Decision Maker) to make decisions about resources to be allocated to the segment and assess its performance; and (iii) it has available discrete financial information. Since the acquisition of The Athletic in the first quarter of 2022, the Company has had two reportable segments: NYTG and The Athletic. These segments are evaluated regularly by the Company’s Chief Operating Decision Maker in assessing performance and allocating resources. Management uses adjusted operating profit (loss) by segment in assessing performance and allocating resources. The Company includes in its presentation revenues and adjusted operating costs to arrive at adjusted operating profit (loss) by segment. Adjusted operating costs are defined as operating costs before depreciation and amortization, severance and multiemployer pension plan withdrawal costs. Adjusted operating profit is defined as operating profit before depreciation and amortization, severance, multiemployer pension plan withdrawal costs and special items. Asset information by segment is not a measure of performance used by the Company’s Chief Operating Decision Maker. Accordingly, we have not disclosed asset information by segment. Subscription revenue from our multi-product digital subscription package (or “bundle”) is allocated to NYTG and The Athletic. We allocate revenue first to our digital news product based on its list price and then the remaining bundle revenue is allocated to the other products in the bundle, including The Athletic, based on their relative list price. The direct variable expenses associated with the bundle, which include credit card fees, third party fees and sales taxes, are allocated to NYTG and The Athletic based on a historical actual percentage of these costs to bundle revenue. The results of The Athletic have been included in our Condensed Consolidated Financial Statements beginning February 1, 2022, the date of the acquisition. As a result, first quarter 2022 results include The Athletic for approximately two months while first quarter 2023 results include the Athletic for the full quarter. The following tables present segment information: For the Quarters Ended (In thousands) March 31, 2023 March 27, 2022 % Change Revenues NYTG $ 532,092 $ 525,268 1.3 % The Athletic 28,647 12,157 * Total revenues $ 560,739 $ 537,425 4.3 % Adjusted operating costs NYTG $ 470,337 $ 457,543 2.8 % The Athletic 36,427 18,979 91.9 % Total adjusted operating costs $ 506,764 $ 476,522 6.3 % Adjusted operating profit (loss) NYTG $ 61,755 $ 67,725 (8.8) % The Athletic (7,780) (6,822) 14.0 % Total adjusted operating profit $ 53,975 $ 60,903 (11.4) % AOP margin % - NYTG 11.6 % 12.9 % (130) bps * Represents a change equal to or in excess of 100% or not meaningful. Revenues detail by segment For the Quarters Ended (In thousands) March 31, 2023 March 27, 2022 % Change NYTG Subscription $ 373,466 $ 361,602 3.3 % Advertising 102,090 114,490 (10.8) % Other 56,536 49,176 15.0 % Total $ 532,092 $ 525,268 1.3 % The Athletic Subscription $ 24,076 $ 10,377 * Advertising 4,151 1,780 * Other 420 — * Total $ 28,647 $ 12,157 * The New York Times Company Subscription $ 397,542 $ 371,979 6.9 % Advertising 106,241 116,270 (8.6) % Other 56,956 49,176 15.8 % Total $ 560,739 $ 537,425 4.3 % * Represents a change equal to or in excess of 100% or not meaningful. Adjusted operating costs (operating costs before depreciation and amortization, severance and multiemployer pension plan withdrawal costs) detail by segment For the Quarters Ended (In thousands) March 31, 2023 March 27, 2022 % Change NYTG Cost of revenue (excluding depreciation and amortization) $ 284,931 $ 269,476 5.7 % Sales and marketing 60,121 74,460 (19.3) % Product development 51,877 45,179 14.8 % Adjusted general and administrative (1) 73,408 68,428 7.3 % Total $ 470,337 $ 457,543 2.8 % The Athletic Cost of revenue (excluding depreciation and amortization) $ 21,921 $ 11,889 84.4 % Sales and marketing 6,913 3,128 * Product development 5,185 2,254 * Adjusted general and administrative (2) 2,408 1,708 41.0 % Total $ 36,427 $ 18,979 91.9 % The New York Times Company Cost of revenue (excluding depreciation and amortization) $ 306,852 $ 281,365 9.1 % Sales and marketing 67,034 77,588 (13.6) % Product development 57,062 47,433 20.3 % Adjusted general and administrative 75,816 70,136 8.1 % Total $ 506,764 $ 476,522 6.3 % (1) Excludes severance of $3.3 million and multiemployer pension withdrawal costs of $1.5 million for the first quarter of 2023, respectively. Excludes multiemployer pension withdrawal costs of $1.2 million first quarter 2022. (2) Excludes $0.5 million of severance for the first quarter of 2023. * Represents a change equal to or in excess of 100% or not meaningful. Reconciliation of operating costs before depreciation and amortization, severance and multiemployer pension plan withdrawal costs (or adjusted operating costs) For the Quarters Ended (In thousands) March 31, 2023 March 27, 2022 % Change Operating costs $ 532,839 $ 496,429 7.3 % Less: Depreciation and amortization 20,840 18,686 11.5 % Severance 3,780 — * Multiemployer pension plan withdrawal costs 1,455 1,221 19.2 % Adjusted operating costs $ 506,764 $ 476,522 6.3 % * Represents a change equal to or in excess of 100% or not meaningful. Reconciliation of operating profit before depreciation and amortization, severance, multiemployer pension plan withdrawal costs and special items (or adjusted operating profit) For the Quarters Ended (In thousands) March 31, 2023 March 27, 2022 % Change Operating profit $ 27,900 $ 6,284 * Add: Depreciation and amortization 20,840 18,686 11.5 % Severance 3,780 — * Multiemployer pension plan withdrawal costs 1,455 1,221 19.2 % Special items: Acquisition-related costs — 34,712 * Adjusted operating profit $ 53,975 $ 60,903 (11.4) % * Represents a change equal to or in excess of 100% or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t>
        </is>
      </c>
      <c r="B4" s="4" t="inlineStr">
        <is>
          <t>CONTINGENT LIABILITIES Legal Proceedings We are involved in various legal actions incidental to our business that are now pending against us. These actions generally have damage claims that are greatly in excess of the payments, if any, that we would be required to pay if we lost or settled the cases.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Subscription, advertising and other revenues were as follows: For the Quarters Ended (In thousands) March 31, 2023 As % of total March 27, 2022 As % of total Subscription $ 397,542 70.9 % $ 371,979 69.2 % Advertising 106,241 18.8 % 116,270 21.5 % Other (1) 56,956 10.3 % 49,176 9.3 % Total $ 560,739 100.0 % $ 537,425 100.0 % (1) Other revenues include building rental revenue, which is not under the scope of Revenue from Contracts with Customers (Topic 606). Building rental revenue was approximately $7 million for the first quarters of 2023 and 2022, respectively. The following table summarizes digital and print subscription revenues, which are components of subscription revenues above, for the quarters ended March 31, 2023, and March 27, 2022: For the Quarters Ended (In thousands) March 31, 2023 As % of total March 27, 2022 As % of total Digital-only subscription revenues (1) $ 258,768 65.1 % $ 226,763 61.0 % Print subscription revenues: Domestic home delivery subscription revenues (2) 125,876 31.7 % 131,391 35.3 % Single-copy, NYT International and Other subscription revenues (3) 12,898 3.2 % 13,825 3.7 % Subtotal print subscription revenues 138,774 34.9 % 145,216 39.0 % Total subscription revenues $ 397,542 100.0 % $ 371,979 100.0 % (1) Includes revenue from digital-only bundled and standalone subscriptions to our news product, as well as The Athletic and our Cooking, Games, Audm and Wirecutter products. (2) Domestic home delivery subscriptions include access to our digital news product, as well as The Athletic and our Cooking, Games and Wirecutter products. (3) NYT International is the international edition of our print newspaper. The following table summarizes digital and print advertising revenues, which are components of advertising revenues above, for the quarters ended March 31, 2023, and March 27, 2022: For the Quarters Ended (In thousands) March 31, 2023 As % of total March 27, 2022 As % of total Advertising revenues: Digital $ 61,271 57.7 % $ 67,014 57.6 % Print 44,970 42.3 % 49,256 42.4 % Total advertising $ 106,241 100.0 % $ 116,27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March 31, 2023, and December 31, 2022: March 31, 2023 (In thousands) Amortized Cost Gross Unrealized Gains Gross Unrealized Losses Fair Value Short-term AFS securities Corporate debt securities $ 75,861 $ — $ (2,178) $ 73,683 U.S. Treasury securities 32,844 — (615) 32,229 U.S. governmental agency securities 27,805 — (679) 27,126 Municipal securities 6,393 — (77) 6,316 Total short-term AFS securities $ 142,903 $ — $ (3,549) $ 139,354 Long-term AFS securities Corporate debt securities $ 79,998 $ — $ (4,010) $ 75,988 U.S. Treasury securities 23,981 — (1,211) 22,770 U.S. governmental agency securities 999 — (54) 945 Total long-term AFS securities $ 104,978 $ — $ (5,275) $ 99,703 December 31, 2022 (In thousands) Amortized Cost Gross Unrealized Gains Gross Unrealized Losses Fair Value Short-term AFS securities Corporate debt securities $ 52,315 $ — $ (1,286) $ 51,029 U.S. Treasury securities 45,096 — (963) 44,133 U.S. governmental agency securities 22,806 — (722) 22,084 Municipal securities 8,903 — (177) 8,726 Total short-term AFS securities $ 129,120 $ — $ (3,148) $ 125,972 Long-term AFS securities Corporate debt securities 115,207 $ — $ (6,377) $ 108,830 U.S. Treasury securities 25,990 — (1,576) 24,414 U.S. governmental agency securities 5,999 — (326) 5,673 Total long-term AFS securities $ 147,196 $ — $ (8,279) $ 138,917 </t>
        </is>
      </c>
    </row>
    <row r="5">
      <c r="A5" s="4" t="inlineStr">
        <is>
          <t>Schedule of Debt Securities, Available-for-sale, Unrealized Loss Position, Fair Value</t>
        </is>
      </c>
      <c r="B5" s="4" t="inlineStr">
        <is>
          <t>The following tables represent the AFS securities as of March 31, 2023, and December 31, 2022, that were in an unrealized loss position for which an allowance for credit losses has not been recorded, aggregated by investment category and the length of time that individual securities have been in a continuous unrealized loss position: March 31, 2023 Less than 12 Months 12 Months or Greater Total (In thousands) Fair Value Gross Unrealized Losses Fair Value Gross Unrealized Losses Fair Value Gross Unrealized Losses Short-term AFS securities Corporate debt securities $ 4,034 $ (11) $ 69,649 $ (2,167) $ 73,683 $ (2,178) U.S. Treasury securities — — 32,229 (615) 32,229 (615) U.S. governmental agency securities — — 27,126 (679) 27,126 (679) Municipal securities — — 6,316 (77) 6,316 (77) Total short-term AFS securities $ 4,034 $ (11) $ 135,320 $ (3,538) $ 139,354 $ (3,549) Long-term AFS securities Corporate debt securities $ 555 $ (14) $ 75,433 $ (3,996) $ 75,988 $ (4,010) U.S. Treasury securities 286 (7) 22,484 (1,204) 22,770 (1,211) U.S. governmental agency securities — — 945 (54) 945 (54) Total long-term AFS securities $ 841 $ (21) $ 98,862 $ (5,254) $ 99,703 $ (5,275) December 31, 2022 Less than 12 Months 12 Months or Greater Total (In thousands) Fair Value Gross Unrealized Losses Fair Value Gross Unrealized Losses Fair Value Gross Unrealized Losses Short-term AFS securities Corporate debt securities $ 3,799 $ (11) $ 47,230 $ (1,275) $ 51,029 $ (1,286) U.S. Treasury securities — — 44,133 (963) 44,133 (963) U.S. governmental agency securities — — 22,084 (722) 22,084 (722) Municipal securities — — 8,726 (177) 8,726 (177) Total short-term AFS securities $ 3,799 $ (11) $ 122,173 $ (3,137) $ 125,972 $ (3,148) Long-term AFS securities Corporate debt securities $ 2,004 $ (57) $ 106,826 $ (6,320) $ 108,830 $ (6,377) U.S. Treasury securities 282 (9) 24,132 (1,567) 24,414 (1,576) U.S. governmental agency securities — — 5,673 (326) 5,673 (326) Total long-term AFS securities $ 2,286 $ (66) $ 136,631 $ (8,213) $ 138,917 $ (8,2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Goodwill Balances</t>
        </is>
      </c>
      <c r="B4" s="4" t="inlineStr">
        <is>
          <t xml:space="preserve">The changes in the carrying amount of goodwill as of March 31, 2023, and since December 26, 2021, were as follows: (In thousands) NYTG The Athletic Total Balance as of December 26, 2021 $ 166,360 $ — $ 166,360 Foreign currency translation (3,674) — (3,674) Acquisition of The Athletic Media Company — 249,792 249,792 Measurement period adjustments — 1,568 1,568 Balance as of December 31, 2022 162,686 251,360 414,046 Foreign currency translation 1,088 — 1,088 Balance as of March 31, 2023 $ 163,774 $ 251,360 $ 415,134 </t>
        </is>
      </c>
    </row>
    <row r="5">
      <c r="A5" s="4" t="inlineStr">
        <is>
          <t>Schedule of Finite-Lived Intangible Assets</t>
        </is>
      </c>
      <c r="B5" s="4" t="inlineStr">
        <is>
          <t>As of March 31, 2023, the gross book value and accumulated amortization of the finite-lived intangible assets were as follows: (In thousands) Gross book value Accumulated amortization Net book value Remaining Weighted-Average Useful Life (Years) Trademark $ 162,618 $ (10,936) $ 151,682 19.0 Existing subscriber base 136,500 (14,625) 121,875 11.0 Developed technology 38,401 (9,878) 28,523 4.0 Content archive 5,751 (2,826) 2,925 2.6 Total finite-lived intangibles $ 343,270 $ (38,265) $ 305,005 14.2</t>
        </is>
      </c>
    </row>
    <row r="6">
      <c r="A6" s="4" t="inlineStr">
        <is>
          <t>Schedule of Finite-Lived Intangible Assets, Future Amortization Expense</t>
        </is>
      </c>
      <c r="B6" s="4" t="inlineStr">
        <is>
          <t xml:space="preserve">The estimated aggregate amortization expense for the remainder of 2023 and each of the following fiscal years ending December 31 is presented below: (In thousands) Remainder of 2023 $ 21,985 2024 27,487 2025 27,213 2026 26,960 2027 20,171 Thereafter 181,189 Total amortization expense $ 305,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Tables)</t>
        </is>
      </c>
      <c r="B1" s="2" t="inlineStr">
        <is>
          <t>3 Months Ended</t>
        </is>
      </c>
    </row>
    <row r="2">
      <c r="B2" s="2" t="inlineStr">
        <is>
          <t>Mar. 31, 2023</t>
        </is>
      </c>
    </row>
    <row r="3">
      <c r="A3" s="3" t="inlineStr">
        <is>
          <t>Other Income and Expenses [Abstract]</t>
        </is>
      </c>
      <c r="B3" s="4" t="inlineStr">
        <is>
          <t xml:space="preserve"> </t>
        </is>
      </c>
    </row>
    <row r="4">
      <c r="A4" s="4" t="inlineStr">
        <is>
          <t>Interest Income and Other, Net</t>
        </is>
      </c>
      <c r="B4" s="4" t="inlineStr">
        <is>
          <t xml:space="preserve">Interest income and other, net , as shown in the accompanying Condensed Consolidated Statements of Operations, was as follows: For the Quarters Ended (In thousands) March 31, 2023 March 27, 2022 Interest income $ 3,421 $ 1,222 Interest expense (248) (147) Total interest income and other, net $ 3,173 $ 1,075 </t>
        </is>
      </c>
    </row>
    <row r="5">
      <c r="A5" s="4" t="inlineStr">
        <is>
          <t>Reconciliation of Cash, Cash Equivalents, and Restricted Cash</t>
        </is>
      </c>
      <c r="B5" s="4" t="inlineStr">
        <is>
          <t xml:space="preserve">A reconciliation of cash, cash equivalents and restricted cash as of March 31, 2023, and March 27, 2022, from the Condensed Consolidated Balance Sheets to the Condensed Consolidated Statements of Cash Flows is as follows: (In thousands) March 31, 2023 March 27, 2022 Reconciliation of cash, cash equivalents and restricted cash Cash and cash equivalents $ 235,350 $ 169,171 Restricted cash included within miscellaneous assets 13,936 14,381 Total cash, cash equivalents and restricted cash shown in the Condensed Consolidated Statements of Cash Flows $ 249,286 $ 183,552 </t>
        </is>
      </c>
    </row>
    <row r="6">
      <c r="A6" s="4" t="inlineStr">
        <is>
          <t>Restrictions on Cash and Cash Equivalents</t>
        </is>
      </c>
      <c r="B6" s="4" t="inlineStr">
        <is>
          <t xml:space="preserve">A reconciliation of cash, cash equivalents and restricted cash as of March 31, 2023, and March 27, 2022, from the Condensed Consolidated Balance Sheets to the Condensed Consolidated Statements of Cash Flows is as follows: (In thousands) March 31, 2023 March 27, 2022 Reconciliation of cash, cash equivalents and restricted cash Cash and cash equivalents $ 235,350 $ 169,171 Restricted cash included within miscellaneous assets 13,936 14,381 Total cash, cash equivalents and restricted cash shown in the Condensed Consolidated Statements of Cash Flows $ 249,286 $ 183,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Liabilities Measured at Fair Value on a Recurring Basis</t>
        </is>
      </c>
      <c r="B4" s="4" t="inlineStr">
        <is>
          <t>The following table summarizes our financial assets and liabilities measured at fair value on a recurring basis as of March 31, 2023, and December 31, 2022: (In thousands) March 31, 2023 December 31, 2022 Total Level 1 Level 2 Level 3 Total Level 1 Level 2 Level 3 Assets: Short-term AFS securities (1) Corporate debt securities $ 73,683 $ — $ 73,683 $ — $ 51,029 $ — $ 51,029 $ — U.S. Treasury securities 32,229 — 32,229 — 44,133 — 44,133 — U.S. governmental agency securities 27,126 — 27,126 — 22,084 — 22,084 — Municipal securities 6,316 — 6,316 — 8,726 — 8,726 — Total short-term AFS securities $ 139,354 $ — $ 139,354 $ — $ 125,972 $ — $ 125,972 $ — Long-term AFS securities (1) Corporate debt securities $ 75,988 $ — $ 75,988 $ — $ 108,830 $ — $ 108,830 $ — U.S. Treasury securities 22,770 — 22,770 — 24,414 — 24,414 — U.S. governmental agency securities 945 — 945 — 5,673 — 5,673 — Total long-term AFS securities $ 99,703 $ — $ 99,703 $ — $ 138,917 $ — $ 138,917 $ — Liabilities: Deferred compensation (2)(3) $ 12,513 $ 12,513 $ — $ — $ 14,635 $ 14,635 $ — $ — Contingent consideration (4) $ 4,392 $ — $ — $ 4,392 $ 5,324 $ — $ — $ 5,324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49.8 million as of March 31, 2023, and $48.4 million as of December 31, 2022. The fair value of these assets is measured using the net asset value per share (or its equivalent) and has not been classified in the fair value hierarchy. (4) The remaining contingent consideration balances (as discussed below) are included in Accrued expenses and other, for the current portion of the liability, and Other non-current liabilities, for the long-term portion of the liability, in our Condensed Consolidated Balance Sheets .</t>
        </is>
      </c>
    </row>
    <row r="5">
      <c r="A5" s="4" t="inlineStr">
        <is>
          <t>Fair Value, Liabilities Measured on Recurring Basis, Unobservable Input Reconciliation</t>
        </is>
      </c>
      <c r="B5" s="4" t="inlineStr">
        <is>
          <t>The following table presents changes in the contingent consideration balances for the quarters ended March 31, 2023, and March 27, 2022: Quarters Ended (In thousands) March 31, 2023 March 27, 2022 Balance at the beginning of the period $ 5,324 $ 7,450 Payments (1,724) (1,724) Fair value adjustments (1) 792 132 Contingent consideration at the end of the period $ 4,392 $ 5,858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3</t>
        </is>
      </c>
    </row>
    <row r="3">
      <c r="A3" s="4" t="inlineStr">
        <is>
          <t>Pension Plan</t>
        </is>
      </c>
      <c r="B3" s="4" t="inlineStr">
        <is>
          <t xml:space="preserve"> </t>
        </is>
      </c>
    </row>
    <row r="4">
      <c r="A4" s="3" t="inlineStr">
        <is>
          <t>Pension Benefits</t>
        </is>
      </c>
      <c r="B4" s="4" t="inlineStr">
        <is>
          <t xml:space="preserve"> </t>
        </is>
      </c>
    </row>
    <row r="5">
      <c r="A5" s="4" t="inlineStr">
        <is>
          <t>Schedule of Components of Net Periodic Pension (Income)/Cost and Postretirement Benefit Income</t>
        </is>
      </c>
      <c r="B5" s="4" t="inlineStr">
        <is>
          <t xml:space="preserve">The components of net periodic pension (income)/cost were as follows: For the Quarters Ended March 31, 2023 March 27, 2022 (In thousands) Qualified Non- All Qualified Non- All Service cost $ 1,417 $ — $ 1,417 $ 2,882 $ — $ 2,882 Interest cost 14,198 2,296 16,494 8,837 1,284 10,121 Expected return on plan assets (19,122) — (19,122) (13,807) — (13,807) Amortization of actuarial loss 663 890 1,553 3,266 1,643 4,909 Amortization of prior service credit (486) — (486) (486) — (486) Net periodic pension (income)/cost $ (3,330) $ 3,186 $ (144) $ 692 $ 2,927 $ 3,619 </t>
        </is>
      </c>
    </row>
    <row r="6">
      <c r="A6" s="4" t="inlineStr">
        <is>
          <t>Other Postretirement Benefit Plan</t>
        </is>
      </c>
      <c r="B6" s="4" t="inlineStr">
        <is>
          <t xml:space="preserve"> </t>
        </is>
      </c>
    </row>
    <row r="7">
      <c r="A7" s="3" t="inlineStr">
        <is>
          <t>Pension Benefits</t>
        </is>
      </c>
      <c r="B7" s="4" t="inlineStr">
        <is>
          <t xml:space="preserve"> </t>
        </is>
      </c>
    </row>
    <row r="8">
      <c r="A8" s="4" t="inlineStr">
        <is>
          <t>Schedule of Components of Net Periodic Pension (Income)/Cost and Postretirement Benefit Income</t>
        </is>
      </c>
      <c r="B8" s="4" t="inlineStr">
        <is>
          <t xml:space="preserve">The components of net periodic postretirement benefit cost were as follows: For the Quarters Ended (In thousands) March 31, 2023 March 27, 2022 Service cost $ 8 $ 12 Interest cost 375 183 Amortization of actuarial loss 486 823 Amortization of prior service credit — (236) Net periodic postretirement benefit cost $ 869 $ 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 for credit loss</t>
        </is>
      </c>
      <c r="B2" s="6" t="n">
        <v>11190</v>
      </c>
      <c r="C2" s="6" t="n">
        <v>12260</v>
      </c>
    </row>
    <row r="3">
      <c r="A3" s="4" t="inlineStr">
        <is>
          <t>Accumulated depreciation and amortization</t>
        </is>
      </c>
      <c r="B3" s="6" t="n">
        <v>836579</v>
      </c>
      <c r="C3" s="6" t="n">
        <v>823024</v>
      </c>
    </row>
    <row r="4">
      <c r="A4" s="3" t="inlineStr">
        <is>
          <t>Common stock of $.10 par value:</t>
        </is>
      </c>
      <c r="B4" s="4" t="inlineStr">
        <is>
          <t xml:space="preserve"> </t>
        </is>
      </c>
      <c r="C4" s="4" t="inlineStr">
        <is>
          <t xml:space="preserve"> </t>
        </is>
      </c>
    </row>
    <row r="5">
      <c r="A5" s="4" t="inlineStr">
        <is>
          <t>Common stock, par value (in usd per share)</t>
        </is>
      </c>
      <c r="B5" s="7" t="n">
        <v>0.1</v>
      </c>
      <c r="C5" s="7" t="n">
        <v>0.1</v>
      </c>
    </row>
    <row r="6">
      <c r="A6" s="4" t="inlineStr">
        <is>
          <t>Class A Common Stock</t>
        </is>
      </c>
      <c r="B6" s="4" t="inlineStr">
        <is>
          <t xml:space="preserve"> </t>
        </is>
      </c>
      <c r="C6" s="4" t="inlineStr">
        <is>
          <t xml:space="preserve"> </t>
        </is>
      </c>
    </row>
    <row r="7">
      <c r="A7" s="3" t="inlineStr">
        <is>
          <t>Common stock of $.10 par value:</t>
        </is>
      </c>
      <c r="B7" s="4" t="inlineStr">
        <is>
          <t xml:space="preserve"> </t>
        </is>
      </c>
      <c r="C7" s="4" t="inlineStr">
        <is>
          <t xml:space="preserve"> </t>
        </is>
      </c>
    </row>
    <row r="8">
      <c r="A8" s="4" t="inlineStr">
        <is>
          <t>Authorized shares (in shares)</t>
        </is>
      </c>
      <c r="B8" s="5" t="n">
        <v>300000000</v>
      </c>
      <c r="C8" s="5" t="n">
        <v>300000000</v>
      </c>
    </row>
    <row r="9">
      <c r="A9" s="4" t="inlineStr">
        <is>
          <t>Issued shares (in shares)</t>
        </is>
      </c>
      <c r="B9" s="5" t="n">
        <v>176662108</v>
      </c>
      <c r="C9" s="5" t="n">
        <v>176288596</v>
      </c>
    </row>
    <row r="10">
      <c r="A10" s="4" t="inlineStr">
        <is>
          <t>Treasury shares (in shares)</t>
        </is>
      </c>
      <c r="B10" s="5" t="n">
        <v>12808394</v>
      </c>
      <c r="C10" s="5" t="n">
        <v>12004865</v>
      </c>
    </row>
    <row r="11">
      <c r="A11" s="4" t="inlineStr">
        <is>
          <t>Class B Common Stock</t>
        </is>
      </c>
      <c r="B11" s="4" t="inlineStr">
        <is>
          <t xml:space="preserve"> </t>
        </is>
      </c>
      <c r="C11" s="4" t="inlineStr">
        <is>
          <t xml:space="preserve"> </t>
        </is>
      </c>
    </row>
    <row r="12">
      <c r="A12" s="3" t="inlineStr">
        <is>
          <t>Common stock of $.10 par value:</t>
        </is>
      </c>
      <c r="B12" s="4" t="inlineStr">
        <is>
          <t xml:space="preserve"> </t>
        </is>
      </c>
      <c r="C12" s="4" t="inlineStr">
        <is>
          <t xml:space="preserve"> </t>
        </is>
      </c>
    </row>
    <row r="13">
      <c r="A13" s="4" t="inlineStr">
        <is>
          <t>Authorized shares (in shares)</t>
        </is>
      </c>
      <c r="B13" s="5" t="n">
        <v>780724</v>
      </c>
      <c r="C13" s="5" t="n">
        <v>780724</v>
      </c>
    </row>
    <row r="14">
      <c r="A14" s="4" t="inlineStr">
        <is>
          <t>Issued shares (in shares)</t>
        </is>
      </c>
      <c r="B14" s="5" t="n">
        <v>780724</v>
      </c>
      <c r="C14" s="5" t="n">
        <v>78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Stockholders' Equity Information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OCI by component as of March 31, 2023: (In thousands) Foreign Currency Translation Adjustments Funded Status of Benefit Plans Net Unrealized Loss on Available-For-Sale Securities Total Accumulated Other Comprehensive Loss Balance as of December 31, 2022 $ (510) $ (348,947) $ (8,390) $ (357,847) Other comprehensive income before reclassifications, before tax 848 — 2,602 3,450 Amounts reclassified from accumulated other comprehensive loss, before tax — 1,553 — 1,553 Income tax expense 194 411 689 1,294 Net current-period other comprehensive income, net of tax 654 1,142 1,913 3,709 Balance as of March 31, 2023 $ 144 $ (347,805) $ (6,477) $ (354,138)</t>
        </is>
      </c>
    </row>
    <row r="5">
      <c r="A5" s="4" t="inlineStr">
        <is>
          <t>Reclassification out of Accumulated Other Comprehensive Income</t>
        </is>
      </c>
      <c r="B5" s="4" t="inlineStr">
        <is>
          <t>The following table summarizes the reclassifications from AOCI for the quarter ended March 31, 2023: (In thousands) Detail about accumulated other comprehensive loss components Amounts reclassified from accumulated other comprehensive loss Affects line item in the statement where net income is presented Funded status of benefit plans: Amortization of prior service credit (1) $ (486) Other components of net periodic benefit (income)/costs Amortization of actuarial loss (1) 2,039 Other components of net periodic benefit (income)/costs Total reclassification, before tax (2) 1,553 Income tax expense 411 Income tax expense Total reclassification, net of tax $ 1,142 (1) These AOCI components are included in the computation of net periodic benefit (income)/cost for pension and other postretirement benefits. See Note 9 for more information. (2) There were no reclassifications relating to noncontrolling interest for the quarter ended March 31, 2023.</t>
        </is>
      </c>
    </row>
    <row r="6">
      <c r="A6" s="4" t="inlineStr">
        <is>
          <t>Share-based Payment Arrangement, Expensed and Capitalized, Amount</t>
        </is>
      </c>
      <c r="B6" s="4" t="inlineStr">
        <is>
          <t xml:space="preserve">Total stock-based compensation expense included in the Condensed Consolidated Statements of Operations is as follows: For the Quarters Ended (In thousands) March 31, 2023 March 27, 2022 Cost of revenue $ 2,230 $ 1,589 Sales and marketing 420 365 Product development 3,884 1,751 General and administrative 4,366 3,349 Total stock-based compensation expense $ 10,900 $ 7,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The following tables present segment information: For the Quarters Ended (In thousands) March 31, 2023 March 27, 2022 % Change Revenues NYTG $ 532,092 $ 525,268 1.3 % The Athletic 28,647 12,157 * Total revenues $ 560,739 $ 537,425 4.3 % Adjusted operating costs NYTG $ 470,337 $ 457,543 2.8 % The Athletic 36,427 18,979 91.9 % Total adjusted operating costs $ 506,764 $ 476,522 6.3 % Adjusted operating profit (loss) NYTG $ 61,755 $ 67,725 (8.8) % The Athletic (7,780) (6,822) 14.0 % Total adjusted operating profit $ 53,975 $ 60,903 (11.4) % AOP margin % - NYTG 11.6 % 12.9 % (130) bps * Represents a change equal to or in excess of 100% or not meaningful. Revenues detail by segment For the Quarters Ended (In thousands) March 31, 2023 March 27, 2022 % Change NYTG Subscription $ 373,466 $ 361,602 3.3 % Advertising 102,090 114,490 (10.8) % Other 56,536 49,176 15.0 % Total $ 532,092 $ 525,268 1.3 % The Athletic Subscription $ 24,076 $ 10,377 * Advertising 4,151 1,780 * Other 420 — * Total $ 28,647 $ 12,157 * The New York Times Company Subscription $ 397,542 $ 371,979 6.9 % Advertising 106,241 116,270 (8.6) % Other 56,956 49,176 15.8 % Total $ 560,739 $ 537,425 4.3 % * Represents a change equal to or in excess of 100% or not meaningful. Adjusted operating costs (operating costs before depreciation and amortization, severance and multiemployer pension plan withdrawal costs) detail by segment For the Quarters Ended (In thousands) March 31, 2023 March 27, 2022 % Change NYTG Cost of revenue (excluding depreciation and amortization) $ 284,931 $ 269,476 5.7 % Sales and marketing 60,121 74,460 (19.3) % Product development 51,877 45,179 14.8 % Adjusted general and administrative (1) 73,408 68,428 7.3 % Total $ 470,337 $ 457,543 2.8 % The Athletic Cost of revenue (excluding depreciation and amortization) $ 21,921 $ 11,889 84.4 % Sales and marketing 6,913 3,128 * Product development 5,185 2,254 * Adjusted general and administrative (2) 2,408 1,708 41.0 % Total $ 36,427 $ 18,979 91.9 % The New York Times Company Cost of revenue (excluding depreciation and amortization) $ 306,852 $ 281,365 9.1 % Sales and marketing 67,034 77,588 (13.6) % Product development 57,062 47,433 20.3 % Adjusted general and administrative 75,816 70,136 8.1 % Total $ 506,764 $ 476,522 6.3 % (1) Excludes severance of $3.3 million and multiemployer pension withdrawal costs of $1.5 million for the first quarter of 2023, respectively. Excludes multiemployer pension withdrawal costs of $1.2 million first quarter 2022. (2) Excludes $0.5 million of severance for the first quarter of 2023. * Represents a change equal to or in excess of 100% or not meaningful. Reconciliation of operating costs before depreciation and amortization, severance and multiemployer pension plan withdrawal costs (or adjusted operating costs) For the Quarters Ended (In thousands) March 31, 2023 March 27, 2022 % Change Operating costs $ 532,839 $ 496,429 7.3 % Less: Depreciation and amortization 20,840 18,686 11.5 % Severance 3,780 — * Multiemployer pension plan withdrawal costs 1,455 1,221 19.2 % Adjusted operating costs $ 506,764 $ 476,522 6.3 % * Represents a change equal to or in excess of 100% or not meaningful. Reconciliation of operating profit before depreciation and amortization, severance, multiemployer pension plan withdrawal costs and special items (or adjusted operating profit) For the Quarters Ended (In thousands) March 31, 2023 March 27, 2022 % Change Operating profit $ 27,900 $ 6,284 * Add: Depreciation and amortization 20,840 18,686 11.5 % Severance 3,780 — * Multiemployer pension plan withdrawal costs 1,455 1,221 19.2 % Special items: Acquisition-related costs — 34,712 * Adjusted operating profit $ 53,975 $ 60,903 (11.4) % * Represents a change equal to or in excess of 100% or not meaningfu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bscription, Advertising, and Other Revenues (Details) - USD ($) $ in Thousands</t>
        </is>
      </c>
      <c r="B1" s="2" t="inlineStr">
        <is>
          <t>3 Months Ended</t>
        </is>
      </c>
    </row>
    <row r="2">
      <c r="B2" s="2" t="inlineStr">
        <is>
          <t>Mar. 31, 2023</t>
        </is>
      </c>
      <c r="C2" s="2" t="inlineStr">
        <is>
          <t>Mar. 27, 2022</t>
        </is>
      </c>
    </row>
    <row r="3">
      <c r="A3" s="3" t="inlineStr">
        <is>
          <t>Disaggregation of Revenue [Line Items]</t>
        </is>
      </c>
      <c r="B3" s="4" t="inlineStr">
        <is>
          <t xml:space="preserve"> </t>
        </is>
      </c>
      <c r="C3" s="4" t="inlineStr">
        <is>
          <t xml:space="preserve"> </t>
        </is>
      </c>
    </row>
    <row r="4">
      <c r="A4" s="4" t="inlineStr">
        <is>
          <t>Total revenues</t>
        </is>
      </c>
      <c r="B4" s="6" t="n">
        <v>560739</v>
      </c>
      <c r="C4" s="6" t="n">
        <v>537425</v>
      </c>
    </row>
    <row r="5">
      <c r="A5" s="4" t="inlineStr">
        <is>
          <t>Product and service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 % of total</t>
        </is>
      </c>
      <c r="B7" s="9" t="n">
        <v>1</v>
      </c>
      <c r="C7" s="9" t="n">
        <v>1</v>
      </c>
    </row>
    <row r="8">
      <c r="A8" s="4" t="inlineStr">
        <is>
          <t>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397542</v>
      </c>
      <c r="C10" s="6" t="n">
        <v>371979</v>
      </c>
    </row>
    <row r="11">
      <c r="A11" s="4" t="inlineStr">
        <is>
          <t>Subscription | Product and service benchmark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s % of total</t>
        </is>
      </c>
      <c r="B13" s="10" t="n">
        <v>0.709</v>
      </c>
      <c r="C13" s="10" t="n">
        <v>0.6919999999999999</v>
      </c>
    </row>
    <row r="14">
      <c r="A14" s="4" t="inlineStr">
        <is>
          <t>Adverti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06241</v>
      </c>
      <c r="C16" s="6" t="n">
        <v>116270</v>
      </c>
    </row>
    <row r="17">
      <c r="A17" s="4" t="inlineStr">
        <is>
          <t>Advertising | Product and service benchmark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s % of total</t>
        </is>
      </c>
      <c r="B19" s="10" t="n">
        <v>0.188</v>
      </c>
      <c r="C19" s="10" t="n">
        <v>0.215</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56956</v>
      </c>
      <c r="C22" s="6" t="n">
        <v>49176</v>
      </c>
    </row>
    <row r="23">
      <c r="A23" s="4" t="inlineStr">
        <is>
          <t>Other | Product and service benchmark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s % of total</t>
        </is>
      </c>
      <c r="B25" s="10" t="n">
        <v>0.103</v>
      </c>
      <c r="C25" s="10" t="n">
        <v>0.093</v>
      </c>
    </row>
    <row r="26">
      <c r="A26" s="4" t="inlineStr">
        <is>
          <t>Real Estat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not from contract with customer</t>
        </is>
      </c>
      <c r="B28" s="6" t="n">
        <v>7000</v>
      </c>
      <c r="C28" s="6" t="n">
        <v>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gital-only Subscription Revenue (Details) - USD ($) $ in Thousands</t>
        </is>
      </c>
      <c r="B1" s="2" t="inlineStr">
        <is>
          <t>3 Months Ended</t>
        </is>
      </c>
    </row>
    <row r="2">
      <c r="B2" s="2" t="inlineStr">
        <is>
          <t>Mar. 31, 2023</t>
        </is>
      </c>
      <c r="C2" s="2" t="inlineStr">
        <is>
          <t>Mar. 27, 2022</t>
        </is>
      </c>
    </row>
    <row r="3">
      <c r="A3" s="3" t="inlineStr">
        <is>
          <t>Disaggregation of Revenue [Line Items]</t>
        </is>
      </c>
      <c r="B3" s="4" t="inlineStr">
        <is>
          <t xml:space="preserve"> </t>
        </is>
      </c>
      <c r="C3" s="4" t="inlineStr">
        <is>
          <t xml:space="preserve"> </t>
        </is>
      </c>
    </row>
    <row r="4">
      <c r="A4" s="4" t="inlineStr">
        <is>
          <t>Total revenues</t>
        </is>
      </c>
      <c r="B4" s="6" t="n">
        <v>560739</v>
      </c>
      <c r="C4" s="6" t="n">
        <v>537425</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397542</v>
      </c>
      <c r="C7" s="6" t="n">
        <v>371979</v>
      </c>
    </row>
    <row r="8">
      <c r="A8" s="4" t="inlineStr">
        <is>
          <t>Subscription | Revenue from Contract with Customer, Subscription Revenue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 % of total</t>
        </is>
      </c>
      <c r="B10" s="9" t="n">
        <v>1</v>
      </c>
      <c r="C10" s="9" t="n">
        <v>1</v>
      </c>
    </row>
    <row r="11">
      <c r="A11" s="4" t="inlineStr">
        <is>
          <t>Subscription | Digit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58768</v>
      </c>
      <c r="C13" s="6" t="n">
        <v>226763</v>
      </c>
    </row>
    <row r="14">
      <c r="A14" s="4" t="inlineStr">
        <is>
          <t>Subscription | Digital | Revenue from Contract with Customer, Subscription Revenue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s % of total</t>
        </is>
      </c>
      <c r="B16" s="10" t="n">
        <v>0.651</v>
      </c>
      <c r="C16" s="9" t="n">
        <v>0.61</v>
      </c>
    </row>
    <row r="17">
      <c r="A17" s="4" t="inlineStr">
        <is>
          <t>Subscription | Pri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38774</v>
      </c>
      <c r="C19" s="6" t="n">
        <v>145216</v>
      </c>
    </row>
    <row r="20">
      <c r="A20" s="4" t="inlineStr">
        <is>
          <t>Subscription | Print | Revenue from Contract with Customer, Subscription Revenue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s % of total</t>
        </is>
      </c>
      <c r="B22" s="10" t="n">
        <v>0.349</v>
      </c>
      <c r="C22" s="9" t="n">
        <v>0.39</v>
      </c>
    </row>
    <row r="23">
      <c r="A23" s="4" t="inlineStr">
        <is>
          <t>Domestic home delivery subscription revenues | Pri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125876</v>
      </c>
      <c r="C25" s="6" t="n">
        <v>131391</v>
      </c>
    </row>
    <row r="26">
      <c r="A26" s="4" t="inlineStr">
        <is>
          <t>Domestic home delivery subscription revenues | Print | Revenue from Contract with Customer, Subscription Revenue Benchmark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s % of total</t>
        </is>
      </c>
      <c r="B28" s="10" t="n">
        <v>0.317</v>
      </c>
      <c r="C28" s="10" t="n">
        <v>0.353</v>
      </c>
    </row>
    <row r="29">
      <c r="A29" s="4" t="inlineStr">
        <is>
          <t>Single copy, NYT International and Other subscription revenues | Pri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12898</v>
      </c>
      <c r="C31" s="6" t="n">
        <v>13825</v>
      </c>
    </row>
    <row r="32">
      <c r="A32" s="4" t="inlineStr">
        <is>
          <t>Single copy, NYT International and Other subscription revenues | Print | Revenue from Contract with Customer, Subscription Revenue Benchmark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As % of total</t>
        </is>
      </c>
      <c r="B34" s="10" t="n">
        <v>0.032</v>
      </c>
      <c r="C34" s="10" t="n">
        <v>0.0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vertising Revenues (Details) - USD ($) $ in Thousands</t>
        </is>
      </c>
      <c r="B1" s="2" t="inlineStr">
        <is>
          <t>3 Months Ended</t>
        </is>
      </c>
    </row>
    <row r="2">
      <c r="B2" s="2" t="inlineStr">
        <is>
          <t>Mar. 31, 2023</t>
        </is>
      </c>
      <c r="C2" s="2" t="inlineStr">
        <is>
          <t>Mar. 27, 2022</t>
        </is>
      </c>
    </row>
    <row r="3">
      <c r="A3" s="3" t="inlineStr">
        <is>
          <t>Disaggregation of Revenue [Line Items]</t>
        </is>
      </c>
      <c r="B3" s="4" t="inlineStr">
        <is>
          <t xml:space="preserve"> </t>
        </is>
      </c>
      <c r="C3" s="4" t="inlineStr">
        <is>
          <t xml:space="preserve"> </t>
        </is>
      </c>
    </row>
    <row r="4">
      <c r="A4" s="4" t="inlineStr">
        <is>
          <t>Total advertising</t>
        </is>
      </c>
      <c r="B4" s="6" t="n">
        <v>560739</v>
      </c>
      <c r="C4" s="6" t="n">
        <v>537425</v>
      </c>
    </row>
    <row r="5">
      <c r="A5" s="4" t="inlineStr">
        <is>
          <t>Revenue from Contract with Customer, Advertising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 % of total</t>
        </is>
      </c>
      <c r="B7" s="9" t="n">
        <v>1</v>
      </c>
      <c r="C7" s="9" t="n">
        <v>1</v>
      </c>
    </row>
    <row r="8">
      <c r="A8" s="4" t="inlineStr">
        <is>
          <t>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advertising</t>
        </is>
      </c>
      <c r="B10" s="6" t="n">
        <v>106241</v>
      </c>
      <c r="C10" s="6" t="n">
        <v>116270</v>
      </c>
    </row>
    <row r="11">
      <c r="A11" s="4" t="inlineStr">
        <is>
          <t>Digital | Revenue from Contract with Customer, Advertising Benchmark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s % of total</t>
        </is>
      </c>
      <c r="B13" s="10" t="n">
        <v>0.577</v>
      </c>
      <c r="C13" s="10" t="n">
        <v>0.576</v>
      </c>
    </row>
    <row r="14">
      <c r="A14" s="4" t="inlineStr">
        <is>
          <t>Digital | Adverti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advertising</t>
        </is>
      </c>
      <c r="B16" s="6" t="n">
        <v>61271</v>
      </c>
      <c r="C16" s="6" t="n">
        <v>67014</v>
      </c>
    </row>
    <row r="17">
      <c r="A17" s="4" t="inlineStr">
        <is>
          <t>Print | Revenue from Contract with Customer, Advertising Benchmark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s % of total</t>
        </is>
      </c>
      <c r="B19" s="10" t="n">
        <v>0.423</v>
      </c>
      <c r="C19" s="10" t="n">
        <v>0.424</v>
      </c>
    </row>
    <row r="20">
      <c r="A20" s="4" t="inlineStr">
        <is>
          <t>Print | Advertis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advertising</t>
        </is>
      </c>
      <c r="B22" s="6" t="n">
        <v>44970</v>
      </c>
      <c r="C22" s="6" t="n">
        <v>492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21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56</v>
      </c>
    </row>
    <row r="7">
      <c r="A7" s="4" t="inlineStr">
        <is>
          <t>Remaining performance obliga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68</v>
      </c>
    </row>
    <row r="11">
      <c r="A11" s="4" t="inlineStr">
        <is>
          <t>Remaining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87</v>
      </c>
    </row>
    <row r="15">
      <c r="A15" s="4" t="inlineStr">
        <is>
          <t>Remaining performance obligation, period</t>
        </is>
      </c>
      <c r="B15"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11" t="n">
        <v>3.8</v>
      </c>
      <c r="C3" s="11"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Marketable Securities - Narrative (Details) - USD ($)</t>
        </is>
      </c>
      <c r="B1" s="2" t="inlineStr">
        <is>
          <t>3 Months Ended</t>
        </is>
      </c>
      <c r="C1" s="2" t="inlineStr">
        <is>
          <t>12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Pre-tax net unrealized losses in other comprehensive income</t>
        </is>
      </c>
      <c r="B4" s="6" t="n">
        <v>8800000</v>
      </c>
      <c r="C4" s="6" t="n">
        <v>11400000</v>
      </c>
    </row>
    <row r="5">
      <c r="A5" s="4" t="inlineStr">
        <is>
          <t>OTTI loss recognized</t>
        </is>
      </c>
      <c r="B5" s="6" t="n">
        <v>0</v>
      </c>
      <c r="C5" s="6" t="n">
        <v>0</v>
      </c>
    </row>
    <row r="6">
      <c r="A6" s="4" t="inlineStr">
        <is>
          <t>Short-term Marketable Securities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maining maturities on short-term and long-term marketable securities</t>
        </is>
      </c>
      <c r="B8" s="4" t="inlineStr">
        <is>
          <t>1 month</t>
        </is>
      </c>
      <c r="C8" s="4" t="inlineStr">
        <is>
          <t xml:space="preserve"> </t>
        </is>
      </c>
    </row>
    <row r="9">
      <c r="A9" s="4" t="inlineStr">
        <is>
          <t>Short-term Marketable Securities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maining maturities on short-term and long-term marketable securities</t>
        </is>
      </c>
      <c r="B11" s="4" t="inlineStr">
        <is>
          <t>12 months</t>
        </is>
      </c>
      <c r="C11" s="4" t="inlineStr">
        <is>
          <t xml:space="preserve"> </t>
        </is>
      </c>
    </row>
    <row r="12">
      <c r="A12" s="4" t="inlineStr">
        <is>
          <t>Long-term Marketable Securities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ing maturities on short-term and long-term marketable securities</t>
        </is>
      </c>
      <c r="B14" s="4" t="inlineStr">
        <is>
          <t>13 months</t>
        </is>
      </c>
      <c r="C14" s="4" t="inlineStr">
        <is>
          <t xml:space="preserve"> </t>
        </is>
      </c>
    </row>
    <row r="15">
      <c r="A15" s="4" t="inlineStr">
        <is>
          <t>Long-term Marketable Securities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Remaining maturities on short-term and long-term marketable securities</t>
        </is>
      </c>
      <c r="B17" s="4" t="inlineStr">
        <is>
          <t>24 months</t>
        </is>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Mar. 31, 2023</t>
        </is>
      </c>
      <c r="C1" s="2" t="inlineStr">
        <is>
          <t>Dec. 31, 2022</t>
        </is>
      </c>
    </row>
    <row r="2">
      <c r="A2" s="3" t="inlineStr">
        <is>
          <t>Short-term AFS securities</t>
        </is>
      </c>
      <c r="B2" s="4" t="inlineStr">
        <is>
          <t xml:space="preserve"> </t>
        </is>
      </c>
      <c r="C2" s="4" t="inlineStr">
        <is>
          <t xml:space="preserve"> </t>
        </is>
      </c>
    </row>
    <row r="3">
      <c r="A3" s="4" t="inlineStr">
        <is>
          <t>Amortized cost, short-term AFS securities</t>
        </is>
      </c>
      <c r="B3" s="6" t="n">
        <v>142903</v>
      </c>
      <c r="C3" s="6" t="n">
        <v>129120</v>
      </c>
    </row>
    <row r="4">
      <c r="A4" s="4" t="inlineStr">
        <is>
          <t>Gross unrealized gains, short-term AFS securities</t>
        </is>
      </c>
      <c r="B4" s="5" t="n">
        <v>0</v>
      </c>
      <c r="C4" s="5" t="n">
        <v>0</v>
      </c>
    </row>
    <row r="5">
      <c r="A5" s="4" t="inlineStr">
        <is>
          <t>Gross unrealized losses, short-term AFS securities</t>
        </is>
      </c>
      <c r="B5" s="5" t="n">
        <v>-3549</v>
      </c>
      <c r="C5" s="5" t="n">
        <v>-3148</v>
      </c>
    </row>
    <row r="6">
      <c r="A6" s="4" t="inlineStr">
        <is>
          <t>Fair value, short-term AFS securities</t>
        </is>
      </c>
      <c r="B6" s="5" t="n">
        <v>139354</v>
      </c>
      <c r="C6" s="5" t="n">
        <v>125972</v>
      </c>
    </row>
    <row r="7">
      <c r="A7" s="3" t="inlineStr">
        <is>
          <t>Long-term AFS securities</t>
        </is>
      </c>
      <c r="B7" s="4" t="inlineStr">
        <is>
          <t xml:space="preserve"> </t>
        </is>
      </c>
      <c r="C7" s="4" t="inlineStr">
        <is>
          <t xml:space="preserve"> </t>
        </is>
      </c>
    </row>
    <row r="8">
      <c r="A8" s="4" t="inlineStr">
        <is>
          <t>Amortized cost, long-term AFS securities</t>
        </is>
      </c>
      <c r="B8" s="5" t="n">
        <v>104978</v>
      </c>
      <c r="C8" s="5" t="n">
        <v>147196</v>
      </c>
    </row>
    <row r="9">
      <c r="A9" s="4" t="inlineStr">
        <is>
          <t>Gross unrealized gains, long-term AFS securities</t>
        </is>
      </c>
      <c r="B9" s="5" t="n">
        <v>0</v>
      </c>
      <c r="C9" s="5" t="n">
        <v>0</v>
      </c>
    </row>
    <row r="10">
      <c r="A10" s="4" t="inlineStr">
        <is>
          <t>Gross unrealized losses, long-term AFS securities</t>
        </is>
      </c>
      <c r="B10" s="5" t="n">
        <v>-5275</v>
      </c>
      <c r="C10" s="5" t="n">
        <v>-8279</v>
      </c>
    </row>
    <row r="11">
      <c r="A11" s="4" t="inlineStr">
        <is>
          <t>Fair value, long-term AFS securities</t>
        </is>
      </c>
      <c r="B11" s="5" t="n">
        <v>99703</v>
      </c>
      <c r="C11" s="5" t="n">
        <v>138917</v>
      </c>
    </row>
    <row r="12">
      <c r="A12" s="4" t="inlineStr">
        <is>
          <t>Corporate debt securities</t>
        </is>
      </c>
      <c r="B12" s="4" t="inlineStr">
        <is>
          <t xml:space="preserve"> </t>
        </is>
      </c>
      <c r="C12" s="4" t="inlineStr">
        <is>
          <t xml:space="preserve"> </t>
        </is>
      </c>
    </row>
    <row r="13">
      <c r="A13" s="3" t="inlineStr">
        <is>
          <t>Short-term AFS securities</t>
        </is>
      </c>
      <c r="B13" s="4" t="inlineStr">
        <is>
          <t xml:space="preserve"> </t>
        </is>
      </c>
      <c r="C13" s="4" t="inlineStr">
        <is>
          <t xml:space="preserve"> </t>
        </is>
      </c>
    </row>
    <row r="14">
      <c r="A14" s="4" t="inlineStr">
        <is>
          <t>Amortized cost, short-term AFS securities</t>
        </is>
      </c>
      <c r="B14" s="5" t="n">
        <v>75861</v>
      </c>
      <c r="C14" s="5" t="n">
        <v>52315</v>
      </c>
    </row>
    <row r="15">
      <c r="A15" s="4" t="inlineStr">
        <is>
          <t>Gross unrealized gains, short-term AFS securities</t>
        </is>
      </c>
      <c r="B15" s="5" t="n">
        <v>0</v>
      </c>
      <c r="C15" s="5" t="n">
        <v>0</v>
      </c>
    </row>
    <row r="16">
      <c r="A16" s="4" t="inlineStr">
        <is>
          <t>Gross unrealized losses, short-term AFS securities</t>
        </is>
      </c>
      <c r="B16" s="5" t="n">
        <v>-2178</v>
      </c>
      <c r="C16" s="5" t="n">
        <v>-1286</v>
      </c>
    </row>
    <row r="17">
      <c r="A17" s="4" t="inlineStr">
        <is>
          <t>Fair value, short-term AFS securities</t>
        </is>
      </c>
      <c r="B17" s="5" t="n">
        <v>73683</v>
      </c>
      <c r="C17" s="5" t="n">
        <v>51029</v>
      </c>
    </row>
    <row r="18">
      <c r="A18" s="3" t="inlineStr">
        <is>
          <t>Long-term AFS securities</t>
        </is>
      </c>
      <c r="B18" s="4" t="inlineStr">
        <is>
          <t xml:space="preserve"> </t>
        </is>
      </c>
      <c r="C18" s="4" t="inlineStr">
        <is>
          <t xml:space="preserve"> </t>
        </is>
      </c>
    </row>
    <row r="19">
      <c r="A19" s="4" t="inlineStr">
        <is>
          <t>Amortized cost, long-term AFS securities</t>
        </is>
      </c>
      <c r="B19" s="5" t="n">
        <v>79998</v>
      </c>
      <c r="C19" s="5" t="n">
        <v>115207</v>
      </c>
    </row>
    <row r="20">
      <c r="A20" s="4" t="inlineStr">
        <is>
          <t>Gross unrealized gains, long-term AFS securities</t>
        </is>
      </c>
      <c r="B20" s="5" t="n">
        <v>0</v>
      </c>
      <c r="C20" s="5" t="n">
        <v>0</v>
      </c>
    </row>
    <row r="21">
      <c r="A21" s="4" t="inlineStr">
        <is>
          <t>Gross unrealized losses, long-term AFS securities</t>
        </is>
      </c>
      <c r="B21" s="5" t="n">
        <v>-4010</v>
      </c>
      <c r="C21" s="5" t="n">
        <v>-6377</v>
      </c>
    </row>
    <row r="22">
      <c r="A22" s="4" t="inlineStr">
        <is>
          <t>Fair value, long-term AFS securities</t>
        </is>
      </c>
      <c r="B22" s="5" t="n">
        <v>75988</v>
      </c>
      <c r="C22" s="5" t="n">
        <v>108830</v>
      </c>
    </row>
    <row r="23">
      <c r="A23" s="4" t="inlineStr">
        <is>
          <t>U.S. Treasury securities</t>
        </is>
      </c>
      <c r="B23" s="4" t="inlineStr">
        <is>
          <t xml:space="preserve"> </t>
        </is>
      </c>
      <c r="C23" s="4" t="inlineStr">
        <is>
          <t xml:space="preserve"> </t>
        </is>
      </c>
    </row>
    <row r="24">
      <c r="A24" s="3" t="inlineStr">
        <is>
          <t>Short-term AFS securities</t>
        </is>
      </c>
      <c r="B24" s="4" t="inlineStr">
        <is>
          <t xml:space="preserve"> </t>
        </is>
      </c>
      <c r="C24" s="4" t="inlineStr">
        <is>
          <t xml:space="preserve"> </t>
        </is>
      </c>
    </row>
    <row r="25">
      <c r="A25" s="4" t="inlineStr">
        <is>
          <t>Amortized cost, short-term AFS securities</t>
        </is>
      </c>
      <c r="B25" s="5" t="n">
        <v>32844</v>
      </c>
      <c r="C25" s="5" t="n">
        <v>45096</v>
      </c>
    </row>
    <row r="26">
      <c r="A26" s="4" t="inlineStr">
        <is>
          <t>Gross unrealized gains, short-term AFS securities</t>
        </is>
      </c>
      <c r="B26" s="5" t="n">
        <v>0</v>
      </c>
      <c r="C26" s="5" t="n">
        <v>0</v>
      </c>
    </row>
    <row r="27">
      <c r="A27" s="4" t="inlineStr">
        <is>
          <t>Gross unrealized losses, short-term AFS securities</t>
        </is>
      </c>
      <c r="B27" s="5" t="n">
        <v>-615</v>
      </c>
      <c r="C27" s="5" t="n">
        <v>-963</v>
      </c>
    </row>
    <row r="28">
      <c r="A28" s="4" t="inlineStr">
        <is>
          <t>Fair value, short-term AFS securities</t>
        </is>
      </c>
      <c r="B28" s="5" t="n">
        <v>32229</v>
      </c>
      <c r="C28" s="5" t="n">
        <v>44133</v>
      </c>
    </row>
    <row r="29">
      <c r="A29" s="3" t="inlineStr">
        <is>
          <t>Long-term AFS securities</t>
        </is>
      </c>
      <c r="B29" s="4" t="inlineStr">
        <is>
          <t xml:space="preserve"> </t>
        </is>
      </c>
      <c r="C29" s="4" t="inlineStr">
        <is>
          <t xml:space="preserve"> </t>
        </is>
      </c>
    </row>
    <row r="30">
      <c r="A30" s="4" t="inlineStr">
        <is>
          <t>Amortized cost, long-term AFS securities</t>
        </is>
      </c>
      <c r="B30" s="5" t="n">
        <v>23981</v>
      </c>
      <c r="C30" s="5" t="n">
        <v>25990</v>
      </c>
    </row>
    <row r="31">
      <c r="A31" s="4" t="inlineStr">
        <is>
          <t>Gross unrealized gains, long-term AFS securities</t>
        </is>
      </c>
      <c r="B31" s="5" t="n">
        <v>0</v>
      </c>
      <c r="C31" s="5" t="n">
        <v>0</v>
      </c>
    </row>
    <row r="32">
      <c r="A32" s="4" t="inlineStr">
        <is>
          <t>Gross unrealized losses, long-term AFS securities</t>
        </is>
      </c>
      <c r="B32" s="5" t="n">
        <v>-1211</v>
      </c>
      <c r="C32" s="5" t="n">
        <v>-1576</v>
      </c>
    </row>
    <row r="33">
      <c r="A33" s="4" t="inlineStr">
        <is>
          <t>Fair value, long-term AFS securities</t>
        </is>
      </c>
      <c r="B33" s="5" t="n">
        <v>22770</v>
      </c>
      <c r="C33" s="5" t="n">
        <v>24414</v>
      </c>
    </row>
    <row r="34">
      <c r="A34" s="4" t="inlineStr">
        <is>
          <t>U.S. governmental agency securities</t>
        </is>
      </c>
      <c r="B34" s="4" t="inlineStr">
        <is>
          <t xml:space="preserve"> </t>
        </is>
      </c>
      <c r="C34" s="4" t="inlineStr">
        <is>
          <t xml:space="preserve"> </t>
        </is>
      </c>
    </row>
    <row r="35">
      <c r="A35" s="3" t="inlineStr">
        <is>
          <t>Short-term AFS securities</t>
        </is>
      </c>
      <c r="B35" s="4" t="inlineStr">
        <is>
          <t xml:space="preserve"> </t>
        </is>
      </c>
      <c r="C35" s="4" t="inlineStr">
        <is>
          <t xml:space="preserve"> </t>
        </is>
      </c>
    </row>
    <row r="36">
      <c r="A36" s="4" t="inlineStr">
        <is>
          <t>Amortized cost, short-term AFS securities</t>
        </is>
      </c>
      <c r="B36" s="5" t="n">
        <v>27805</v>
      </c>
      <c r="C36" s="5" t="n">
        <v>22806</v>
      </c>
    </row>
    <row r="37">
      <c r="A37" s="4" t="inlineStr">
        <is>
          <t>Gross unrealized gains, short-term AFS securities</t>
        </is>
      </c>
      <c r="B37" s="5" t="n">
        <v>0</v>
      </c>
      <c r="C37" s="5" t="n">
        <v>0</v>
      </c>
    </row>
    <row r="38">
      <c r="A38" s="4" t="inlineStr">
        <is>
          <t>Gross unrealized losses, short-term AFS securities</t>
        </is>
      </c>
      <c r="B38" s="5" t="n">
        <v>-679</v>
      </c>
      <c r="C38" s="5" t="n">
        <v>-722</v>
      </c>
    </row>
    <row r="39">
      <c r="A39" s="4" t="inlineStr">
        <is>
          <t>Fair value, short-term AFS securities</t>
        </is>
      </c>
      <c r="B39" s="5" t="n">
        <v>27126</v>
      </c>
      <c r="C39" s="5" t="n">
        <v>22084</v>
      </c>
    </row>
    <row r="40">
      <c r="A40" s="3" t="inlineStr">
        <is>
          <t>Long-term AFS securities</t>
        </is>
      </c>
      <c r="B40" s="4" t="inlineStr">
        <is>
          <t xml:space="preserve"> </t>
        </is>
      </c>
      <c r="C40" s="4" t="inlineStr">
        <is>
          <t xml:space="preserve"> </t>
        </is>
      </c>
    </row>
    <row r="41">
      <c r="A41" s="4" t="inlineStr">
        <is>
          <t>Amortized cost, long-term AFS securities</t>
        </is>
      </c>
      <c r="B41" s="5" t="n">
        <v>999</v>
      </c>
      <c r="C41" s="5" t="n">
        <v>5999</v>
      </c>
    </row>
    <row r="42">
      <c r="A42" s="4" t="inlineStr">
        <is>
          <t>Gross unrealized gains, long-term AFS securities</t>
        </is>
      </c>
      <c r="B42" s="5" t="n">
        <v>0</v>
      </c>
      <c r="C42" s="5" t="n">
        <v>0</v>
      </c>
    </row>
    <row r="43">
      <c r="A43" s="4" t="inlineStr">
        <is>
          <t>Gross unrealized losses, long-term AFS securities</t>
        </is>
      </c>
      <c r="B43" s="5" t="n">
        <v>-54</v>
      </c>
      <c r="C43" s="5" t="n">
        <v>-326</v>
      </c>
    </row>
    <row r="44">
      <c r="A44" s="4" t="inlineStr">
        <is>
          <t>Fair value, long-term AFS securities</t>
        </is>
      </c>
      <c r="B44" s="5" t="n">
        <v>945</v>
      </c>
      <c r="C44" s="5" t="n">
        <v>5673</v>
      </c>
    </row>
    <row r="45">
      <c r="A45" s="4" t="inlineStr">
        <is>
          <t>Municipal securities</t>
        </is>
      </c>
      <c r="B45" s="4" t="inlineStr">
        <is>
          <t xml:space="preserve"> </t>
        </is>
      </c>
      <c r="C45" s="4" t="inlineStr">
        <is>
          <t xml:space="preserve"> </t>
        </is>
      </c>
    </row>
    <row r="46">
      <c r="A46" s="3" t="inlineStr">
        <is>
          <t>Short-term AFS securities</t>
        </is>
      </c>
      <c r="B46" s="4" t="inlineStr">
        <is>
          <t xml:space="preserve"> </t>
        </is>
      </c>
      <c r="C46" s="4" t="inlineStr">
        <is>
          <t xml:space="preserve"> </t>
        </is>
      </c>
    </row>
    <row r="47">
      <c r="A47" s="4" t="inlineStr">
        <is>
          <t>Amortized cost, short-term AFS securities</t>
        </is>
      </c>
      <c r="B47" s="5" t="n">
        <v>6393</v>
      </c>
      <c r="C47" s="5" t="n">
        <v>8903</v>
      </c>
    </row>
    <row r="48">
      <c r="A48" s="4" t="inlineStr">
        <is>
          <t>Gross unrealized gains, short-term AFS securities</t>
        </is>
      </c>
      <c r="B48" s="5" t="n">
        <v>0</v>
      </c>
      <c r="C48" s="5" t="n">
        <v>0</v>
      </c>
    </row>
    <row r="49">
      <c r="A49" s="4" t="inlineStr">
        <is>
          <t>Gross unrealized losses, short-term AFS securities</t>
        </is>
      </c>
      <c r="B49" s="5" t="n">
        <v>-77</v>
      </c>
      <c r="C49" s="5" t="n">
        <v>-177</v>
      </c>
    </row>
    <row r="50">
      <c r="A50" s="4" t="inlineStr">
        <is>
          <t>Fair value, short-term AFS securities</t>
        </is>
      </c>
      <c r="B50" s="6" t="n">
        <v>6316</v>
      </c>
      <c r="C50" s="6" t="n">
        <v>8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27, 2022</t>
        </is>
      </c>
    </row>
    <row r="3">
      <c r="A3" s="3" t="inlineStr">
        <is>
          <t>Revenues</t>
        </is>
      </c>
      <c r="B3" s="4" t="inlineStr">
        <is>
          <t xml:space="preserve"> </t>
        </is>
      </c>
      <c r="C3" s="4" t="inlineStr">
        <is>
          <t xml:space="preserve"> </t>
        </is>
      </c>
    </row>
    <row r="4">
      <c r="A4" s="4" t="inlineStr">
        <is>
          <t>Total revenues</t>
        </is>
      </c>
      <c r="B4" s="6" t="n">
        <v>560739</v>
      </c>
      <c r="C4" s="6" t="n">
        <v>537425</v>
      </c>
    </row>
    <row r="5">
      <c r="A5" s="3" t="inlineStr">
        <is>
          <t>Operating costs</t>
        </is>
      </c>
      <c r="B5" s="4" t="inlineStr">
        <is>
          <t xml:space="preserve"> </t>
        </is>
      </c>
      <c r="C5" s="4" t="inlineStr">
        <is>
          <t xml:space="preserve"> </t>
        </is>
      </c>
    </row>
    <row r="6">
      <c r="A6" s="4" t="inlineStr">
        <is>
          <t>Cost of revenue (excluding depreciation and amortization)</t>
        </is>
      </c>
      <c r="B6" s="5" t="n">
        <v>306852</v>
      </c>
      <c r="C6" s="5" t="n">
        <v>281365</v>
      </c>
    </row>
    <row r="7">
      <c r="A7" s="4" t="inlineStr">
        <is>
          <t>Sales and marketing</t>
        </is>
      </c>
      <c r="B7" s="5" t="n">
        <v>67034</v>
      </c>
      <c r="C7" s="5" t="n">
        <v>77588</v>
      </c>
    </row>
    <row r="8">
      <c r="A8" s="4" t="inlineStr">
        <is>
          <t>Product development</t>
        </is>
      </c>
      <c r="B8" s="5" t="n">
        <v>57062</v>
      </c>
      <c r="C8" s="5" t="n">
        <v>47433</v>
      </c>
    </row>
    <row r="9">
      <c r="A9" s="4" t="inlineStr">
        <is>
          <t>General and administrative</t>
        </is>
      </c>
      <c r="B9" s="5" t="n">
        <v>81051</v>
      </c>
      <c r="C9" s="5" t="n">
        <v>71357</v>
      </c>
    </row>
    <row r="10">
      <c r="A10" s="4" t="inlineStr">
        <is>
          <t>Depreciation and amortization</t>
        </is>
      </c>
      <c r="B10" s="5" t="n">
        <v>20840</v>
      </c>
      <c r="C10" s="5" t="n">
        <v>18686</v>
      </c>
    </row>
    <row r="11">
      <c r="A11" s="4" t="inlineStr">
        <is>
          <t>Total operating costs</t>
        </is>
      </c>
      <c r="B11" s="5" t="n">
        <v>532839</v>
      </c>
      <c r="C11" s="5" t="n">
        <v>496429</v>
      </c>
    </row>
    <row r="12">
      <c r="A12" s="4" t="inlineStr">
        <is>
          <t>Acquisition-related costs</t>
        </is>
      </c>
      <c r="B12" s="5" t="n">
        <v>0</v>
      </c>
      <c r="C12" s="5" t="n">
        <v>34712</v>
      </c>
    </row>
    <row r="13">
      <c r="A13" s="4" t="inlineStr">
        <is>
          <t>Operating profit</t>
        </is>
      </c>
      <c r="B13" s="5" t="n">
        <v>27900</v>
      </c>
      <c r="C13" s="5" t="n">
        <v>6284</v>
      </c>
    </row>
    <row r="14">
      <c r="A14" s="4" t="inlineStr">
        <is>
          <t>Other components of net periodic benefit (income)/costs</t>
        </is>
      </c>
      <c r="B14" s="5" t="n">
        <v>-685</v>
      </c>
      <c r="C14" s="5" t="n">
        <v>1522</v>
      </c>
    </row>
    <row r="15">
      <c r="A15" s="4" t="inlineStr">
        <is>
          <t>Interest income and other, net</t>
        </is>
      </c>
      <c r="B15" s="5" t="n">
        <v>3173</v>
      </c>
      <c r="C15" s="5" t="n">
        <v>1075</v>
      </c>
    </row>
    <row r="16">
      <c r="A16" s="4" t="inlineStr">
        <is>
          <t>Income before income taxes</t>
        </is>
      </c>
      <c r="B16" s="5" t="n">
        <v>31758</v>
      </c>
      <c r="C16" s="5" t="n">
        <v>5837</v>
      </c>
    </row>
    <row r="17">
      <c r="A17" s="4" t="inlineStr">
        <is>
          <t>Income tax expense</t>
        </is>
      </c>
      <c r="B17" s="5" t="n">
        <v>9437</v>
      </c>
      <c r="C17" s="5" t="n">
        <v>1112</v>
      </c>
    </row>
    <row r="18">
      <c r="A18" s="4" t="inlineStr">
        <is>
          <t>Net income</t>
        </is>
      </c>
      <c r="B18" s="6" t="n">
        <v>22321</v>
      </c>
      <c r="C18" s="6" t="n">
        <v>4725</v>
      </c>
    </row>
    <row r="19">
      <c r="A19" s="3" t="inlineStr">
        <is>
          <t>Average number of common shares outstanding:</t>
        </is>
      </c>
      <c r="B19" s="4" t="inlineStr">
        <is>
          <t xml:space="preserve"> </t>
        </is>
      </c>
      <c r="C19" s="4" t="inlineStr">
        <is>
          <t xml:space="preserve"> </t>
        </is>
      </c>
    </row>
    <row r="20">
      <c r="A20" s="4" t="inlineStr">
        <is>
          <t>Basic (in shares)</t>
        </is>
      </c>
      <c r="B20" s="5" t="n">
        <v>164975</v>
      </c>
      <c r="C20" s="5" t="n">
        <v>167866</v>
      </c>
    </row>
    <row r="21">
      <c r="A21" s="4" t="inlineStr">
        <is>
          <t>Diluted (in shares)</t>
        </is>
      </c>
      <c r="B21" s="5" t="n">
        <v>165398</v>
      </c>
      <c r="C21" s="5" t="n">
        <v>168257</v>
      </c>
    </row>
    <row r="22">
      <c r="A22" s="3" t="inlineStr">
        <is>
          <t>Basic earnings per share attributable to common stockholders</t>
        </is>
      </c>
      <c r="B22" s="4" t="inlineStr">
        <is>
          <t xml:space="preserve"> </t>
        </is>
      </c>
      <c r="C22" s="4" t="inlineStr">
        <is>
          <t xml:space="preserve"> </t>
        </is>
      </c>
    </row>
    <row r="23">
      <c r="A23" s="4" t="inlineStr">
        <is>
          <t>Basic earnings per share attributable to common stockholders (in usd per share)</t>
        </is>
      </c>
      <c r="B23" s="7" t="n">
        <v>0.14</v>
      </c>
      <c r="C23" s="7" t="n">
        <v>0.03</v>
      </c>
    </row>
    <row r="24">
      <c r="A24" s="3" t="inlineStr">
        <is>
          <t>Diluted earnings per share attributable to common stockholders</t>
        </is>
      </c>
      <c r="B24" s="4" t="inlineStr">
        <is>
          <t xml:space="preserve"> </t>
        </is>
      </c>
      <c r="C24" s="4" t="inlineStr">
        <is>
          <t xml:space="preserve"> </t>
        </is>
      </c>
    </row>
    <row r="25">
      <c r="A25" s="4" t="inlineStr">
        <is>
          <t>Diluted earnings per share attributable to common stockholders (in usd per share)</t>
        </is>
      </c>
      <c r="B25" s="8" t="n">
        <v>0.13</v>
      </c>
      <c r="C25" s="8" t="n">
        <v>0.03</v>
      </c>
    </row>
    <row r="26">
      <c r="A26" s="4" t="inlineStr">
        <is>
          <t>Dividends declared per share (in usd per share)</t>
        </is>
      </c>
      <c r="B26" s="7" t="n">
        <v>0.11</v>
      </c>
      <c r="C26" s="7" t="n">
        <v>0.09</v>
      </c>
    </row>
    <row r="27">
      <c r="A27" s="4" t="inlineStr">
        <is>
          <t>Subscription</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397542</v>
      </c>
      <c r="C29" s="6" t="n">
        <v>371979</v>
      </c>
    </row>
    <row r="30">
      <c r="A30" s="4" t="inlineStr">
        <is>
          <t>Advertising</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06241</v>
      </c>
      <c r="C32" s="5" t="n">
        <v>116270</v>
      </c>
    </row>
    <row r="33">
      <c r="A33" s="4" t="inlineStr">
        <is>
          <t>Oth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56956</v>
      </c>
      <c r="C35" s="6" t="n">
        <v>49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Mar. 31, 2023</t>
        </is>
      </c>
      <c r="C1" s="2" t="inlineStr">
        <is>
          <t>Dec. 31, 2022</t>
        </is>
      </c>
    </row>
    <row r="2">
      <c r="A2" s="4" t="inlineStr">
        <is>
          <t>Total short-term AFS securities</t>
        </is>
      </c>
      <c r="B2" s="4" t="inlineStr">
        <is>
          <t xml:space="preserve"> </t>
        </is>
      </c>
      <c r="C2" s="4" t="inlineStr">
        <is>
          <t xml:space="preserve"> </t>
        </is>
      </c>
    </row>
    <row r="3">
      <c r="A3" s="3" t="inlineStr">
        <is>
          <t>Short-term AFS securities</t>
        </is>
      </c>
      <c r="B3" s="4" t="inlineStr">
        <is>
          <t xml:space="preserve"> </t>
        </is>
      </c>
      <c r="C3" s="4" t="inlineStr">
        <is>
          <t xml:space="preserve"> </t>
        </is>
      </c>
    </row>
    <row r="4">
      <c r="A4" s="4" t="inlineStr">
        <is>
          <t>Fair value, less than 12 months, short-term AFS securities</t>
        </is>
      </c>
      <c r="B4" s="6" t="n">
        <v>4034</v>
      </c>
      <c r="C4" s="6" t="n">
        <v>3799</v>
      </c>
    </row>
    <row r="5">
      <c r="A5" s="4" t="inlineStr">
        <is>
          <t>Gross unrealized losses, less than 12 months, short-term AFS securities</t>
        </is>
      </c>
      <c r="B5" s="5" t="n">
        <v>-11</v>
      </c>
      <c r="C5" s="5" t="n">
        <v>-11</v>
      </c>
    </row>
    <row r="6">
      <c r="A6" s="4" t="inlineStr">
        <is>
          <t>Fair value, 12 months or greater, short-term AFS securities</t>
        </is>
      </c>
      <c r="B6" s="5" t="n">
        <v>135320</v>
      </c>
      <c r="C6" s="5" t="n">
        <v>122173</v>
      </c>
    </row>
    <row r="7">
      <c r="A7" s="4" t="inlineStr">
        <is>
          <t>Gross unrealized losses, 12 months or greater, short-term AFS securities</t>
        </is>
      </c>
      <c r="B7" s="5" t="n">
        <v>-3538</v>
      </c>
      <c r="C7" s="5" t="n">
        <v>-3137</v>
      </c>
    </row>
    <row r="8">
      <c r="A8" s="4" t="inlineStr">
        <is>
          <t>Fair value, short-term AFS securities</t>
        </is>
      </c>
      <c r="B8" s="5" t="n">
        <v>139354</v>
      </c>
      <c r="C8" s="5" t="n">
        <v>125972</v>
      </c>
    </row>
    <row r="9">
      <c r="A9" s="4" t="inlineStr">
        <is>
          <t>Gross unrealized losses, short-term AFS securities</t>
        </is>
      </c>
      <c r="B9" s="5" t="n">
        <v>-3549</v>
      </c>
      <c r="C9" s="5" t="n">
        <v>-3148</v>
      </c>
    </row>
    <row r="10">
      <c r="A10" s="4" t="inlineStr">
        <is>
          <t>Municipal securities</t>
        </is>
      </c>
      <c r="B10" s="4" t="inlineStr">
        <is>
          <t xml:space="preserve"> </t>
        </is>
      </c>
      <c r="C10" s="4" t="inlineStr">
        <is>
          <t xml:space="preserve"> </t>
        </is>
      </c>
    </row>
    <row r="11">
      <c r="A11" s="3" t="inlineStr">
        <is>
          <t>Short-term AFS securities</t>
        </is>
      </c>
      <c r="B11" s="4" t="inlineStr">
        <is>
          <t xml:space="preserve"> </t>
        </is>
      </c>
      <c r="C11" s="4" t="inlineStr">
        <is>
          <t xml:space="preserve"> </t>
        </is>
      </c>
    </row>
    <row r="12">
      <c r="A12" s="4" t="inlineStr">
        <is>
          <t>Fair value, less than 12 months, short-term AFS securities</t>
        </is>
      </c>
      <c r="B12" s="5" t="n">
        <v>0</v>
      </c>
      <c r="C12" s="5" t="n">
        <v>0</v>
      </c>
    </row>
    <row r="13">
      <c r="A13" s="4" t="inlineStr">
        <is>
          <t>Gross unrealized losses, less than 12 months, short-term AFS securities</t>
        </is>
      </c>
      <c r="B13" s="5" t="n">
        <v>0</v>
      </c>
      <c r="C13" s="5" t="n">
        <v>0</v>
      </c>
    </row>
    <row r="14">
      <c r="A14" s="4" t="inlineStr">
        <is>
          <t>Fair value, 12 months or greater, short-term AFS securities</t>
        </is>
      </c>
      <c r="B14" s="5" t="n">
        <v>6316</v>
      </c>
      <c r="C14" s="5" t="n">
        <v>8726</v>
      </c>
    </row>
    <row r="15">
      <c r="A15" s="4" t="inlineStr">
        <is>
          <t>Gross unrealized losses, 12 months or greater, short-term AFS securities</t>
        </is>
      </c>
      <c r="B15" s="5" t="n">
        <v>-77</v>
      </c>
      <c r="C15" s="5" t="n">
        <v>-177</v>
      </c>
    </row>
    <row r="16">
      <c r="A16" s="4" t="inlineStr">
        <is>
          <t>Fair value, short-term AFS securities</t>
        </is>
      </c>
      <c r="B16" s="5" t="n">
        <v>6316</v>
      </c>
      <c r="C16" s="5" t="n">
        <v>8726</v>
      </c>
    </row>
    <row r="17">
      <c r="A17" s="4" t="inlineStr">
        <is>
          <t>Gross unrealized losses, short-term AFS securities</t>
        </is>
      </c>
      <c r="B17" s="5" t="n">
        <v>-77</v>
      </c>
      <c r="C17" s="5" t="n">
        <v>-177</v>
      </c>
    </row>
    <row r="18">
      <c r="A18" s="4" t="inlineStr">
        <is>
          <t>Total long-term AFS securities</t>
        </is>
      </c>
      <c r="B18" s="4" t="inlineStr">
        <is>
          <t xml:space="preserve"> </t>
        </is>
      </c>
      <c r="C18" s="4" t="inlineStr">
        <is>
          <t xml:space="preserve"> </t>
        </is>
      </c>
    </row>
    <row r="19">
      <c r="A19" s="3" t="inlineStr">
        <is>
          <t>Long-term AFS securities</t>
        </is>
      </c>
      <c r="B19" s="4" t="inlineStr">
        <is>
          <t xml:space="preserve"> </t>
        </is>
      </c>
      <c r="C19" s="4" t="inlineStr">
        <is>
          <t xml:space="preserve"> </t>
        </is>
      </c>
    </row>
    <row r="20">
      <c r="A20" s="4" t="inlineStr">
        <is>
          <t>Fair value, less than 12 months, long-term AFS securities</t>
        </is>
      </c>
      <c r="B20" s="5" t="n">
        <v>841</v>
      </c>
      <c r="C20" s="5" t="n">
        <v>2286</v>
      </c>
    </row>
    <row r="21">
      <c r="A21" s="4" t="inlineStr">
        <is>
          <t>Gross unrealized losses, less than 12 months, long-term AFS securities</t>
        </is>
      </c>
      <c r="B21" s="5" t="n">
        <v>-21</v>
      </c>
      <c r="C21" s="5" t="n">
        <v>-66</v>
      </c>
    </row>
    <row r="22">
      <c r="A22" s="4" t="inlineStr">
        <is>
          <t>Fair value, 12 months or greater, long-term AFS securities</t>
        </is>
      </c>
      <c r="B22" s="5" t="n">
        <v>98862</v>
      </c>
      <c r="C22" s="5" t="n">
        <v>136631</v>
      </c>
    </row>
    <row r="23">
      <c r="A23" s="4" t="inlineStr">
        <is>
          <t>Gross unrealized losses, 12 months or greater, long-term AFS securities</t>
        </is>
      </c>
      <c r="B23" s="5" t="n">
        <v>-5254</v>
      </c>
      <c r="C23" s="5" t="n">
        <v>-8213</v>
      </c>
    </row>
    <row r="24">
      <c r="A24" s="4" t="inlineStr">
        <is>
          <t>Fair value, long-term AFS securities</t>
        </is>
      </c>
      <c r="B24" s="5" t="n">
        <v>99703</v>
      </c>
      <c r="C24" s="5" t="n">
        <v>138917</v>
      </c>
    </row>
    <row r="25">
      <c r="A25" s="4" t="inlineStr">
        <is>
          <t>Gross unrealized losses, long-term AFS securities</t>
        </is>
      </c>
      <c r="B25" s="5" t="n">
        <v>-5275</v>
      </c>
      <c r="C25" s="5" t="n">
        <v>-8279</v>
      </c>
    </row>
    <row r="26">
      <c r="A26" s="4" t="inlineStr">
        <is>
          <t>Corporate debt securities</t>
        </is>
      </c>
      <c r="B26" s="4" t="inlineStr">
        <is>
          <t xml:space="preserve"> </t>
        </is>
      </c>
      <c r="C26" s="4" t="inlineStr">
        <is>
          <t xml:space="preserve"> </t>
        </is>
      </c>
    </row>
    <row r="27">
      <c r="A27" s="3" t="inlineStr">
        <is>
          <t>Short-term AFS securities</t>
        </is>
      </c>
      <c r="B27" s="4" t="inlineStr">
        <is>
          <t xml:space="preserve"> </t>
        </is>
      </c>
      <c r="C27" s="4" t="inlineStr">
        <is>
          <t xml:space="preserve"> </t>
        </is>
      </c>
    </row>
    <row r="28">
      <c r="A28" s="4" t="inlineStr">
        <is>
          <t>Fair value, less than 12 months, short-term AFS securities</t>
        </is>
      </c>
      <c r="B28" s="5" t="n">
        <v>4034</v>
      </c>
      <c r="C28" s="5" t="n">
        <v>3799</v>
      </c>
    </row>
    <row r="29">
      <c r="A29" s="4" t="inlineStr">
        <is>
          <t>Gross unrealized losses, less than 12 months, short-term AFS securities</t>
        </is>
      </c>
      <c r="B29" s="5" t="n">
        <v>-11</v>
      </c>
      <c r="C29" s="5" t="n">
        <v>-11</v>
      </c>
    </row>
    <row r="30">
      <c r="A30" s="4" t="inlineStr">
        <is>
          <t>Fair value, 12 months or greater, short-term AFS securities</t>
        </is>
      </c>
      <c r="B30" s="5" t="n">
        <v>69649</v>
      </c>
      <c r="C30" s="5" t="n">
        <v>47230</v>
      </c>
    </row>
    <row r="31">
      <c r="A31" s="4" t="inlineStr">
        <is>
          <t>Gross unrealized losses, 12 months or greater, short-term AFS securities</t>
        </is>
      </c>
      <c r="B31" s="5" t="n">
        <v>-2167</v>
      </c>
      <c r="C31" s="5" t="n">
        <v>-1275</v>
      </c>
    </row>
    <row r="32">
      <c r="A32" s="4" t="inlineStr">
        <is>
          <t>Fair value, short-term AFS securities</t>
        </is>
      </c>
      <c r="B32" s="5" t="n">
        <v>73683</v>
      </c>
      <c r="C32" s="5" t="n">
        <v>51029</v>
      </c>
    </row>
    <row r="33">
      <c r="A33" s="4" t="inlineStr">
        <is>
          <t>Gross unrealized losses, short-term AFS securities</t>
        </is>
      </c>
      <c r="B33" s="5" t="n">
        <v>-2178</v>
      </c>
      <c r="C33" s="5" t="n">
        <v>-1286</v>
      </c>
    </row>
    <row r="34">
      <c r="A34" s="3" t="inlineStr">
        <is>
          <t>Long-term AFS securities</t>
        </is>
      </c>
      <c r="B34" s="4" t="inlineStr">
        <is>
          <t xml:space="preserve"> </t>
        </is>
      </c>
      <c r="C34" s="4" t="inlineStr">
        <is>
          <t xml:space="preserve"> </t>
        </is>
      </c>
    </row>
    <row r="35">
      <c r="A35" s="4" t="inlineStr">
        <is>
          <t>Fair value, less than 12 months, long-term AFS securities</t>
        </is>
      </c>
      <c r="B35" s="5" t="n">
        <v>555</v>
      </c>
      <c r="C35" s="5" t="n">
        <v>2004</v>
      </c>
    </row>
    <row r="36">
      <c r="A36" s="4" t="inlineStr">
        <is>
          <t>Gross unrealized losses, less than 12 months, long-term AFS securities</t>
        </is>
      </c>
      <c r="B36" s="5" t="n">
        <v>-14</v>
      </c>
      <c r="C36" s="5" t="n">
        <v>-57</v>
      </c>
    </row>
    <row r="37">
      <c r="A37" s="4" t="inlineStr">
        <is>
          <t>Fair value, 12 months or greater, long-term AFS securities</t>
        </is>
      </c>
      <c r="B37" s="5" t="n">
        <v>75433</v>
      </c>
      <c r="C37" s="5" t="n">
        <v>106826</v>
      </c>
    </row>
    <row r="38">
      <c r="A38" s="4" t="inlineStr">
        <is>
          <t>Gross unrealized losses, 12 months or greater, long-term AFS securities</t>
        </is>
      </c>
      <c r="B38" s="5" t="n">
        <v>-3996</v>
      </c>
      <c r="C38" s="5" t="n">
        <v>-6320</v>
      </c>
    </row>
    <row r="39">
      <c r="A39" s="4" t="inlineStr">
        <is>
          <t>Fair value, long-term AFS securities</t>
        </is>
      </c>
      <c r="B39" s="5" t="n">
        <v>75988</v>
      </c>
      <c r="C39" s="5" t="n">
        <v>108830</v>
      </c>
    </row>
    <row r="40">
      <c r="A40" s="4" t="inlineStr">
        <is>
          <t>Gross unrealized losses, long-term AFS securities</t>
        </is>
      </c>
      <c r="B40" s="5" t="n">
        <v>-4010</v>
      </c>
      <c r="C40" s="5" t="n">
        <v>-6377</v>
      </c>
    </row>
    <row r="41">
      <c r="A41" s="4" t="inlineStr">
        <is>
          <t>U.S. Treasury securities</t>
        </is>
      </c>
      <c r="B41" s="4" t="inlineStr">
        <is>
          <t xml:space="preserve"> </t>
        </is>
      </c>
      <c r="C41" s="4" t="inlineStr">
        <is>
          <t xml:space="preserve"> </t>
        </is>
      </c>
    </row>
    <row r="42">
      <c r="A42" s="3" t="inlineStr">
        <is>
          <t>Short-term AFS securities</t>
        </is>
      </c>
      <c r="B42" s="4" t="inlineStr">
        <is>
          <t xml:space="preserve"> </t>
        </is>
      </c>
      <c r="C42" s="4" t="inlineStr">
        <is>
          <t xml:space="preserve"> </t>
        </is>
      </c>
    </row>
    <row r="43">
      <c r="A43" s="4" t="inlineStr">
        <is>
          <t>Fair value, less than 12 months, short-term AFS securities</t>
        </is>
      </c>
      <c r="B43" s="5" t="n">
        <v>0</v>
      </c>
      <c r="C43" s="5" t="n">
        <v>0</v>
      </c>
    </row>
    <row r="44">
      <c r="A44" s="4" t="inlineStr">
        <is>
          <t>Gross unrealized losses, less than 12 months, short-term AFS securities</t>
        </is>
      </c>
      <c r="B44" s="5" t="n">
        <v>0</v>
      </c>
      <c r="C44" s="5" t="n">
        <v>0</v>
      </c>
    </row>
    <row r="45">
      <c r="A45" s="4" t="inlineStr">
        <is>
          <t>Fair value, 12 months or greater, short-term AFS securities</t>
        </is>
      </c>
      <c r="B45" s="5" t="n">
        <v>32229</v>
      </c>
      <c r="C45" s="5" t="n">
        <v>44133</v>
      </c>
    </row>
    <row r="46">
      <c r="A46" s="4" t="inlineStr">
        <is>
          <t>Gross unrealized losses, 12 months or greater, short-term AFS securities</t>
        </is>
      </c>
      <c r="B46" s="5" t="n">
        <v>-615</v>
      </c>
      <c r="C46" s="5" t="n">
        <v>-963</v>
      </c>
    </row>
    <row r="47">
      <c r="A47" s="4" t="inlineStr">
        <is>
          <t>Fair value, short-term AFS securities</t>
        </is>
      </c>
      <c r="B47" s="5" t="n">
        <v>32229</v>
      </c>
      <c r="C47" s="5" t="n">
        <v>44133</v>
      </c>
    </row>
    <row r="48">
      <c r="A48" s="4" t="inlineStr">
        <is>
          <t>Gross unrealized losses, short-term AFS securities</t>
        </is>
      </c>
      <c r="B48" s="5" t="n">
        <v>-615</v>
      </c>
      <c r="C48" s="5" t="n">
        <v>-963</v>
      </c>
    </row>
    <row r="49">
      <c r="A49" s="3" t="inlineStr">
        <is>
          <t>Long-term AFS securities</t>
        </is>
      </c>
      <c r="B49" s="4" t="inlineStr">
        <is>
          <t xml:space="preserve"> </t>
        </is>
      </c>
      <c r="C49" s="4" t="inlineStr">
        <is>
          <t xml:space="preserve"> </t>
        </is>
      </c>
    </row>
    <row r="50">
      <c r="A50" s="4" t="inlineStr">
        <is>
          <t>Fair value, less than 12 months, long-term AFS securities</t>
        </is>
      </c>
      <c r="B50" s="5" t="n">
        <v>286</v>
      </c>
      <c r="C50" s="5" t="n">
        <v>282</v>
      </c>
    </row>
    <row r="51">
      <c r="A51" s="4" t="inlineStr">
        <is>
          <t>Gross unrealized losses, less than 12 months, long-term AFS securities</t>
        </is>
      </c>
      <c r="B51" s="5" t="n">
        <v>-7</v>
      </c>
      <c r="C51" s="5" t="n">
        <v>-9</v>
      </c>
    </row>
    <row r="52">
      <c r="A52" s="4" t="inlineStr">
        <is>
          <t>Fair value, 12 months or greater, long-term AFS securities</t>
        </is>
      </c>
      <c r="B52" s="5" t="n">
        <v>22484</v>
      </c>
      <c r="C52" s="5" t="n">
        <v>24132</v>
      </c>
    </row>
    <row r="53">
      <c r="A53" s="4" t="inlineStr">
        <is>
          <t>Gross unrealized losses, 12 months or greater, long-term AFS securities</t>
        </is>
      </c>
      <c r="B53" s="5" t="n">
        <v>-1204</v>
      </c>
      <c r="C53" s="5" t="n">
        <v>-1567</v>
      </c>
    </row>
    <row r="54">
      <c r="A54" s="4" t="inlineStr">
        <is>
          <t>Fair value, long-term AFS securities</t>
        </is>
      </c>
      <c r="B54" s="5" t="n">
        <v>22770</v>
      </c>
      <c r="C54" s="5" t="n">
        <v>24414</v>
      </c>
    </row>
    <row r="55">
      <c r="A55" s="4" t="inlineStr">
        <is>
          <t>Gross unrealized losses, long-term AFS securities</t>
        </is>
      </c>
      <c r="B55" s="5" t="n">
        <v>-1211</v>
      </c>
      <c r="C55" s="5" t="n">
        <v>-1576</v>
      </c>
    </row>
    <row r="56">
      <c r="A56" s="4" t="inlineStr">
        <is>
          <t>U.S. governmental agency securities</t>
        </is>
      </c>
      <c r="B56" s="4" t="inlineStr">
        <is>
          <t xml:space="preserve"> </t>
        </is>
      </c>
      <c r="C56" s="4" t="inlineStr">
        <is>
          <t xml:space="preserve"> </t>
        </is>
      </c>
    </row>
    <row r="57">
      <c r="A57" s="3" t="inlineStr">
        <is>
          <t>Short-term AFS securities</t>
        </is>
      </c>
      <c r="B57" s="4" t="inlineStr">
        <is>
          <t xml:space="preserve"> </t>
        </is>
      </c>
      <c r="C57" s="4" t="inlineStr">
        <is>
          <t xml:space="preserve"> </t>
        </is>
      </c>
    </row>
    <row r="58">
      <c r="A58" s="4" t="inlineStr">
        <is>
          <t>Fair value, less than 12 months, short-term AFS securities</t>
        </is>
      </c>
      <c r="B58" s="5" t="n">
        <v>0</v>
      </c>
      <c r="C58" s="5" t="n">
        <v>0</v>
      </c>
    </row>
    <row r="59">
      <c r="A59" s="4" t="inlineStr">
        <is>
          <t>Gross unrealized losses, less than 12 months, short-term AFS securities</t>
        </is>
      </c>
      <c r="B59" s="5" t="n">
        <v>0</v>
      </c>
      <c r="C59" s="5" t="n">
        <v>0</v>
      </c>
    </row>
    <row r="60">
      <c r="A60" s="4" t="inlineStr">
        <is>
          <t>Fair value, 12 months or greater, short-term AFS securities</t>
        </is>
      </c>
      <c r="B60" s="5" t="n">
        <v>27126</v>
      </c>
      <c r="C60" s="5" t="n">
        <v>22084</v>
      </c>
    </row>
    <row r="61">
      <c r="A61" s="4" t="inlineStr">
        <is>
          <t>Gross unrealized losses, 12 months or greater, short-term AFS securities</t>
        </is>
      </c>
      <c r="B61" s="5" t="n">
        <v>-679</v>
      </c>
      <c r="C61" s="5" t="n">
        <v>-722</v>
      </c>
    </row>
    <row r="62">
      <c r="A62" s="4" t="inlineStr">
        <is>
          <t>Fair value, short-term AFS securities</t>
        </is>
      </c>
      <c r="B62" s="5" t="n">
        <v>27126</v>
      </c>
      <c r="C62" s="5" t="n">
        <v>22084</v>
      </c>
    </row>
    <row r="63">
      <c r="A63" s="4" t="inlineStr">
        <is>
          <t>Gross unrealized losses, short-term AFS securities</t>
        </is>
      </c>
      <c r="B63" s="5" t="n">
        <v>-679</v>
      </c>
      <c r="C63" s="5" t="n">
        <v>-722</v>
      </c>
    </row>
    <row r="64">
      <c r="A64" s="3" t="inlineStr">
        <is>
          <t>Long-term AFS securities</t>
        </is>
      </c>
      <c r="B64" s="4" t="inlineStr">
        <is>
          <t xml:space="preserve"> </t>
        </is>
      </c>
      <c r="C64" s="4" t="inlineStr">
        <is>
          <t xml:space="preserve"> </t>
        </is>
      </c>
    </row>
    <row r="65">
      <c r="A65" s="4" t="inlineStr">
        <is>
          <t>Fair value, less than 12 months, long-term AFS securities</t>
        </is>
      </c>
      <c r="B65" s="5" t="n">
        <v>0</v>
      </c>
      <c r="C65" s="5" t="n">
        <v>0</v>
      </c>
    </row>
    <row r="66">
      <c r="A66" s="4" t="inlineStr">
        <is>
          <t>Gross unrealized losses, less than 12 months, long-term AFS securities</t>
        </is>
      </c>
      <c r="B66" s="5" t="n">
        <v>0</v>
      </c>
      <c r="C66" s="5" t="n">
        <v>0</v>
      </c>
    </row>
    <row r="67">
      <c r="A67" s="4" t="inlineStr">
        <is>
          <t>Fair value, 12 months or greater, long-term AFS securities</t>
        </is>
      </c>
      <c r="B67" s="5" t="n">
        <v>945</v>
      </c>
      <c r="C67" s="5" t="n">
        <v>5673</v>
      </c>
    </row>
    <row r="68">
      <c r="A68" s="4" t="inlineStr">
        <is>
          <t>Gross unrealized losses, 12 months or greater, long-term AFS securities</t>
        </is>
      </c>
      <c r="B68" s="5" t="n">
        <v>-54</v>
      </c>
      <c r="C68" s="5" t="n">
        <v>-326</v>
      </c>
    </row>
    <row r="69">
      <c r="A69" s="4" t="inlineStr">
        <is>
          <t>Fair value, long-term AFS securities</t>
        </is>
      </c>
      <c r="B69" s="5" t="n">
        <v>945</v>
      </c>
      <c r="C69" s="5" t="n">
        <v>5673</v>
      </c>
    </row>
    <row r="70">
      <c r="A70" s="4" t="inlineStr">
        <is>
          <t>Gross unrealized losses, long-term AFS securities</t>
        </is>
      </c>
      <c r="B70" s="6" t="n">
        <v>-54</v>
      </c>
      <c r="C70" s="6" t="n">
        <v>-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chedule of Goodwill Balances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414046</v>
      </c>
      <c r="C4" s="6" t="n">
        <v>166360</v>
      </c>
    </row>
    <row r="5">
      <c r="A5" s="4" t="inlineStr">
        <is>
          <t>Foreign currency translation</t>
        </is>
      </c>
      <c r="B5" s="5" t="n">
        <v>1088</v>
      </c>
      <c r="C5" s="5" t="n">
        <v>-3674</v>
      </c>
    </row>
    <row r="6">
      <c r="A6" s="4" t="inlineStr">
        <is>
          <t>Acquisition of The Athletic Media Company</t>
        </is>
      </c>
      <c r="B6" s="4" t="inlineStr">
        <is>
          <t xml:space="preserve"> </t>
        </is>
      </c>
      <c r="C6" s="5" t="n">
        <v>249792</v>
      </c>
    </row>
    <row r="7">
      <c r="A7" s="4" t="inlineStr">
        <is>
          <t>Measurement period adjustments</t>
        </is>
      </c>
      <c r="B7" s="4" t="inlineStr">
        <is>
          <t xml:space="preserve"> </t>
        </is>
      </c>
      <c r="C7" s="5" t="n">
        <v>1568</v>
      </c>
    </row>
    <row r="8">
      <c r="A8" s="4" t="inlineStr">
        <is>
          <t>Goodwill, ending balance</t>
        </is>
      </c>
      <c r="B8" s="5" t="n">
        <v>415134</v>
      </c>
      <c r="C8" s="5" t="n">
        <v>414046</v>
      </c>
    </row>
    <row r="9">
      <c r="A9" s="4" t="inlineStr">
        <is>
          <t>NYT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162686</v>
      </c>
      <c r="C11" s="5" t="n">
        <v>166360</v>
      </c>
    </row>
    <row r="12">
      <c r="A12" s="4" t="inlineStr">
        <is>
          <t>Foreign currency translation</t>
        </is>
      </c>
      <c r="B12" s="5" t="n">
        <v>1088</v>
      </c>
      <c r="C12" s="5" t="n">
        <v>-3674</v>
      </c>
    </row>
    <row r="13">
      <c r="A13" s="4" t="inlineStr">
        <is>
          <t>Acquisition of The Athletic Media Company</t>
        </is>
      </c>
      <c r="B13" s="4" t="inlineStr">
        <is>
          <t xml:space="preserve"> </t>
        </is>
      </c>
      <c r="C13" s="5" t="n">
        <v>0</v>
      </c>
    </row>
    <row r="14">
      <c r="A14" s="4" t="inlineStr">
        <is>
          <t>Measurement period adjustments</t>
        </is>
      </c>
      <c r="B14" s="4" t="inlineStr">
        <is>
          <t xml:space="preserve"> </t>
        </is>
      </c>
      <c r="C14" s="5" t="n">
        <v>0</v>
      </c>
    </row>
    <row r="15">
      <c r="A15" s="4" t="inlineStr">
        <is>
          <t>Goodwill, ending balance</t>
        </is>
      </c>
      <c r="B15" s="5" t="n">
        <v>163774</v>
      </c>
      <c r="C15" s="5" t="n">
        <v>162686</v>
      </c>
    </row>
    <row r="16">
      <c r="A16" s="4" t="inlineStr">
        <is>
          <t>The Athletic</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251360</v>
      </c>
      <c r="C18" s="5" t="n">
        <v>0</v>
      </c>
    </row>
    <row r="19">
      <c r="A19" s="4" t="inlineStr">
        <is>
          <t>Foreign currency translation</t>
        </is>
      </c>
      <c r="B19" s="5" t="n">
        <v>0</v>
      </c>
      <c r="C19" s="5" t="n">
        <v>0</v>
      </c>
    </row>
    <row r="20">
      <c r="A20" s="4" t="inlineStr">
        <is>
          <t>Acquisition of The Athletic Media Company</t>
        </is>
      </c>
      <c r="B20" s="4" t="inlineStr">
        <is>
          <t xml:space="preserve"> </t>
        </is>
      </c>
      <c r="C20" s="5" t="n">
        <v>249792</v>
      </c>
    </row>
    <row r="21">
      <c r="A21" s="4" t="inlineStr">
        <is>
          <t>Measurement period adjustments</t>
        </is>
      </c>
      <c r="B21" s="4" t="inlineStr">
        <is>
          <t xml:space="preserve"> </t>
        </is>
      </c>
      <c r="C21" s="5" t="n">
        <v>1568</v>
      </c>
    </row>
    <row r="22">
      <c r="A22" s="4" t="inlineStr">
        <is>
          <t>Goodwill, ending balance</t>
        </is>
      </c>
      <c r="B22" s="6" t="n">
        <v>251360</v>
      </c>
      <c r="C22" s="6" t="n">
        <v>2513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s - Schedule of Finite-Lived Intangible Assets (Details) $ in Thousands</t>
        </is>
      </c>
      <c r="B1" s="2" t="inlineStr">
        <is>
          <t>3 Months Ended</t>
        </is>
      </c>
    </row>
    <row r="2">
      <c r="B2" s="2" t="inlineStr">
        <is>
          <t>Mar. 31, 2023 USD ($)</t>
        </is>
      </c>
    </row>
    <row r="3">
      <c r="A3" s="3" t="inlineStr">
        <is>
          <t>Finite-Lived Intangible Assets [Line Items]</t>
        </is>
      </c>
      <c r="B3" s="4" t="inlineStr">
        <is>
          <t xml:space="preserve"> </t>
        </is>
      </c>
    </row>
    <row r="4">
      <c r="A4" s="4" t="inlineStr">
        <is>
          <t>Gross book value</t>
        </is>
      </c>
      <c r="B4" s="6" t="n">
        <v>343270</v>
      </c>
    </row>
    <row r="5">
      <c r="A5" s="4" t="inlineStr">
        <is>
          <t>Accumulated amortization</t>
        </is>
      </c>
      <c r="B5" s="5" t="n">
        <v>-38265</v>
      </c>
    </row>
    <row r="6">
      <c r="A6" s="4" t="inlineStr">
        <is>
          <t>Net book value</t>
        </is>
      </c>
      <c r="B6" s="6" t="n">
        <v>305005</v>
      </c>
    </row>
    <row r="7">
      <c r="A7" s="4" t="inlineStr">
        <is>
          <t>Remaining Weighted-Average Useful Life (Years)</t>
        </is>
      </c>
      <c r="B7" s="4" t="inlineStr">
        <is>
          <t>14 years 2 months 12 days</t>
        </is>
      </c>
    </row>
    <row r="8">
      <c r="A8" s="4" t="inlineStr">
        <is>
          <t>Trademark</t>
        </is>
      </c>
      <c r="B8" s="4" t="inlineStr">
        <is>
          <t xml:space="preserve"> </t>
        </is>
      </c>
    </row>
    <row r="9">
      <c r="A9" s="3" t="inlineStr">
        <is>
          <t>Finite-Lived Intangible Assets [Line Items]</t>
        </is>
      </c>
      <c r="B9" s="4" t="inlineStr">
        <is>
          <t xml:space="preserve"> </t>
        </is>
      </c>
    </row>
    <row r="10">
      <c r="A10" s="4" t="inlineStr">
        <is>
          <t>Gross book value</t>
        </is>
      </c>
      <c r="B10" s="6" t="n">
        <v>162618</v>
      </c>
    </row>
    <row r="11">
      <c r="A11" s="4" t="inlineStr">
        <is>
          <t>Accumulated amortization</t>
        </is>
      </c>
      <c r="B11" s="5" t="n">
        <v>-10936</v>
      </c>
    </row>
    <row r="12">
      <c r="A12" s="4" t="inlineStr">
        <is>
          <t>Net book value</t>
        </is>
      </c>
      <c r="B12" s="6" t="n">
        <v>151682</v>
      </c>
    </row>
    <row r="13">
      <c r="A13" s="4" t="inlineStr">
        <is>
          <t>Remaining Weighted-Average Useful Life (Years)</t>
        </is>
      </c>
      <c r="B13" s="4" t="inlineStr">
        <is>
          <t>19 years</t>
        </is>
      </c>
    </row>
    <row r="14">
      <c r="A14" s="4" t="inlineStr">
        <is>
          <t>Existing subscriber base</t>
        </is>
      </c>
      <c r="B14" s="4" t="inlineStr">
        <is>
          <t xml:space="preserve"> </t>
        </is>
      </c>
    </row>
    <row r="15">
      <c r="A15" s="3" t="inlineStr">
        <is>
          <t>Finite-Lived Intangible Assets [Line Items]</t>
        </is>
      </c>
      <c r="B15" s="4" t="inlineStr">
        <is>
          <t xml:space="preserve"> </t>
        </is>
      </c>
    </row>
    <row r="16">
      <c r="A16" s="4" t="inlineStr">
        <is>
          <t>Gross book value</t>
        </is>
      </c>
      <c r="B16" s="6" t="n">
        <v>136500</v>
      </c>
    </row>
    <row r="17">
      <c r="A17" s="4" t="inlineStr">
        <is>
          <t>Accumulated amortization</t>
        </is>
      </c>
      <c r="B17" s="5" t="n">
        <v>-14625</v>
      </c>
    </row>
    <row r="18">
      <c r="A18" s="4" t="inlineStr">
        <is>
          <t>Net book value</t>
        </is>
      </c>
      <c r="B18" s="6" t="n">
        <v>121875</v>
      </c>
    </row>
    <row r="19">
      <c r="A19" s="4" t="inlineStr">
        <is>
          <t>Remaining Weighted-Average Useful Life (Years)</t>
        </is>
      </c>
      <c r="B19" s="4" t="inlineStr">
        <is>
          <t>11 years</t>
        </is>
      </c>
    </row>
    <row r="20">
      <c r="A20" s="4" t="inlineStr">
        <is>
          <t>Developed technology</t>
        </is>
      </c>
      <c r="B20" s="4" t="inlineStr">
        <is>
          <t xml:space="preserve"> </t>
        </is>
      </c>
    </row>
    <row r="21">
      <c r="A21" s="3" t="inlineStr">
        <is>
          <t>Finite-Lived Intangible Assets [Line Items]</t>
        </is>
      </c>
      <c r="B21" s="4" t="inlineStr">
        <is>
          <t xml:space="preserve"> </t>
        </is>
      </c>
    </row>
    <row r="22">
      <c r="A22" s="4" t="inlineStr">
        <is>
          <t>Gross book value</t>
        </is>
      </c>
      <c r="B22" s="6" t="n">
        <v>38401</v>
      </c>
    </row>
    <row r="23">
      <c r="A23" s="4" t="inlineStr">
        <is>
          <t>Accumulated amortization</t>
        </is>
      </c>
      <c r="B23" s="5" t="n">
        <v>-9878</v>
      </c>
    </row>
    <row r="24">
      <c r="A24" s="4" t="inlineStr">
        <is>
          <t>Net book value</t>
        </is>
      </c>
      <c r="B24" s="6" t="n">
        <v>28523</v>
      </c>
    </row>
    <row r="25">
      <c r="A25" s="4" t="inlineStr">
        <is>
          <t>Remaining Weighted-Average Useful Life (Years)</t>
        </is>
      </c>
      <c r="B25" s="4" t="inlineStr">
        <is>
          <t>4 years</t>
        </is>
      </c>
    </row>
    <row r="26">
      <c r="A26" s="4" t="inlineStr">
        <is>
          <t>Content archive</t>
        </is>
      </c>
      <c r="B26" s="4" t="inlineStr">
        <is>
          <t xml:space="preserve"> </t>
        </is>
      </c>
    </row>
    <row r="27">
      <c r="A27" s="3" t="inlineStr">
        <is>
          <t>Finite-Lived Intangible Assets [Line Items]</t>
        </is>
      </c>
      <c r="B27" s="4" t="inlineStr">
        <is>
          <t xml:space="preserve"> </t>
        </is>
      </c>
    </row>
    <row r="28">
      <c r="A28" s="4" t="inlineStr">
        <is>
          <t>Gross book value</t>
        </is>
      </c>
      <c r="B28" s="6" t="n">
        <v>5751</v>
      </c>
    </row>
    <row r="29">
      <c r="A29" s="4" t="inlineStr">
        <is>
          <t>Accumulated amortization</t>
        </is>
      </c>
      <c r="B29" s="5" t="n">
        <v>-2826</v>
      </c>
    </row>
    <row r="30">
      <c r="A30" s="4" t="inlineStr">
        <is>
          <t>Net book value</t>
        </is>
      </c>
      <c r="B30" s="6" t="n">
        <v>2925</v>
      </c>
    </row>
    <row r="31">
      <c r="A31" s="4" t="inlineStr">
        <is>
          <t>Remaining Weighted-Average Useful Life (Years)</t>
        </is>
      </c>
      <c r="B31" s="4" t="inlineStr">
        <is>
          <t>2 years 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Intangibles - Narrative (Details) - USD ($) $ in Thousands</t>
        </is>
      </c>
      <c r="B1" s="2" t="inlineStr">
        <is>
          <t>3 Months Ended</t>
        </is>
      </c>
    </row>
    <row r="2">
      <c r="B2" s="2" t="inlineStr">
        <is>
          <t>Mar. 31, 2023</t>
        </is>
      </c>
      <c r="C2" s="2" t="inlineStr">
        <is>
          <t>Mar. 27,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Intangible assets, net</t>
        </is>
      </c>
      <c r="B4" s="6" t="n">
        <v>309983</v>
      </c>
      <c r="C4" s="4" t="inlineStr">
        <is>
          <t xml:space="preserve"> </t>
        </is>
      </c>
      <c r="D4" s="6" t="n">
        <v>317314</v>
      </c>
    </row>
    <row r="5">
      <c r="A5" s="4" t="inlineStr">
        <is>
          <t>Indefinite-lived intangible assets</t>
        </is>
      </c>
      <c r="B5" s="5" t="n">
        <v>5000</v>
      </c>
      <c r="C5" s="4" t="inlineStr">
        <is>
          <t xml:space="preserve"> </t>
        </is>
      </c>
      <c r="D5" s="4" t="inlineStr">
        <is>
          <t xml:space="preserve"> </t>
        </is>
      </c>
    </row>
    <row r="6">
      <c r="A6" s="4" t="inlineStr">
        <is>
          <t>The Athleti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mortization expense</t>
        </is>
      </c>
      <c r="B8" s="6" t="n">
        <v>7300</v>
      </c>
      <c r="C8" s="6" t="n">
        <v>5000</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Amortization (Details) $ in Thousands</t>
        </is>
      </c>
      <c r="B1" s="2" t="inlineStr">
        <is>
          <t>Mar. 31, 2023 USD ($)</t>
        </is>
      </c>
    </row>
    <row r="2">
      <c r="A2" s="3" t="inlineStr">
        <is>
          <t>Business Combination and Asset Acquisition [Abstract]</t>
        </is>
      </c>
      <c r="B2" s="4" t="inlineStr">
        <is>
          <t xml:space="preserve"> </t>
        </is>
      </c>
    </row>
    <row r="3">
      <c r="A3" s="4" t="inlineStr">
        <is>
          <t>Remainder of 2023</t>
        </is>
      </c>
      <c r="B3" s="6" t="n">
        <v>21985</v>
      </c>
    </row>
    <row r="4">
      <c r="A4" s="4" t="inlineStr">
        <is>
          <t>2024</t>
        </is>
      </c>
      <c r="B4" s="5" t="n">
        <v>27487</v>
      </c>
    </row>
    <row r="5">
      <c r="A5" s="4" t="inlineStr">
        <is>
          <t>2025</t>
        </is>
      </c>
      <c r="B5" s="5" t="n">
        <v>27213</v>
      </c>
    </row>
    <row r="6">
      <c r="A6" s="4" t="inlineStr">
        <is>
          <t>2026</t>
        </is>
      </c>
      <c r="B6" s="5" t="n">
        <v>26960</v>
      </c>
    </row>
    <row r="7">
      <c r="A7" s="4" t="inlineStr">
        <is>
          <t>2027</t>
        </is>
      </c>
      <c r="B7" s="5" t="n">
        <v>20171</v>
      </c>
    </row>
    <row r="8">
      <c r="A8" s="4" t="inlineStr">
        <is>
          <t>Thereafter</t>
        </is>
      </c>
      <c r="B8" s="5" t="n">
        <v>181189</v>
      </c>
    </row>
    <row r="9">
      <c r="A9" s="4" t="inlineStr">
        <is>
          <t>Net book value</t>
        </is>
      </c>
      <c r="B9" s="6" t="n">
        <v>305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Securitie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t>
        </is>
      </c>
      <c r="B3" s="11" t="n">
        <v>29.8</v>
      </c>
      <c r="C3" s="11" t="n">
        <v>2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Other - Narrative (Details) - USD ($)</t>
        </is>
      </c>
      <c r="C1" s="2" t="inlineStr">
        <is>
          <t>3 Months Ended</t>
        </is>
      </c>
    </row>
    <row r="2">
      <c r="B2" s="2" t="inlineStr">
        <is>
          <t>Jul. 27, 2022</t>
        </is>
      </c>
      <c r="C2" s="2" t="inlineStr">
        <is>
          <t>Mar. 31, 2023</t>
        </is>
      </c>
      <c r="D2" s="2" t="inlineStr">
        <is>
          <t>Mar. 27, 2022</t>
        </is>
      </c>
      <c r="E2" s="2" t="inlineStr">
        <is>
          <t>Dec. 31, 2022</t>
        </is>
      </c>
    </row>
    <row r="3">
      <c r="A3" s="3" t="inlineStr">
        <is>
          <t>Other Expense [Line Items]</t>
        </is>
      </c>
      <c r="B3" s="4" t="inlineStr">
        <is>
          <t xml:space="preserve"> </t>
        </is>
      </c>
      <c r="C3" s="4" t="inlineStr">
        <is>
          <t xml:space="preserve"> </t>
        </is>
      </c>
      <c r="D3" s="4" t="inlineStr">
        <is>
          <t xml:space="preserve"> </t>
        </is>
      </c>
      <c r="E3" s="4" t="inlineStr">
        <is>
          <t xml:space="preserve"> </t>
        </is>
      </c>
    </row>
    <row r="4">
      <c r="A4" s="4" t="inlineStr">
        <is>
          <t>Severance</t>
        </is>
      </c>
      <c r="B4" s="4" t="inlineStr">
        <is>
          <t xml:space="preserve"> </t>
        </is>
      </c>
      <c r="C4" s="6" t="n">
        <v>3780000</v>
      </c>
      <c r="D4" s="6" t="n">
        <v>0</v>
      </c>
      <c r="E4" s="4" t="inlineStr">
        <is>
          <t xml:space="preserve"> </t>
        </is>
      </c>
    </row>
    <row r="5">
      <c r="A5" s="4" t="inlineStr">
        <is>
          <t>Severance liability</t>
        </is>
      </c>
      <c r="B5" s="4" t="inlineStr">
        <is>
          <t xml:space="preserve"> </t>
        </is>
      </c>
      <c r="C5" s="5" t="n">
        <v>7000000</v>
      </c>
      <c r="D5" s="4" t="inlineStr">
        <is>
          <t xml:space="preserve"> </t>
        </is>
      </c>
      <c r="E5" s="6" t="n">
        <v>4400000</v>
      </c>
    </row>
    <row r="6">
      <c r="A6" s="4" t="inlineStr">
        <is>
          <t>Severance | 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Other Expense [Line Items]</t>
        </is>
      </c>
      <c r="B7" s="4" t="inlineStr">
        <is>
          <t xml:space="preserve"> </t>
        </is>
      </c>
      <c r="C7" s="4" t="inlineStr">
        <is>
          <t xml:space="preserve"> </t>
        </is>
      </c>
      <c r="D7" s="4" t="inlineStr">
        <is>
          <t xml:space="preserve"> </t>
        </is>
      </c>
      <c r="E7" s="4" t="inlineStr">
        <is>
          <t xml:space="preserve"> </t>
        </is>
      </c>
    </row>
    <row r="8">
      <c r="A8" s="4" t="inlineStr">
        <is>
          <t>Severance</t>
        </is>
      </c>
      <c r="B8" s="4" t="inlineStr">
        <is>
          <t xml:space="preserve"> </t>
        </is>
      </c>
      <c r="C8" s="5" t="n">
        <v>3800000</v>
      </c>
      <c r="D8" s="5" t="n">
        <v>0</v>
      </c>
      <c r="E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Other Expense [Line Items]</t>
        </is>
      </c>
      <c r="B10" s="4" t="inlineStr">
        <is>
          <t xml:space="preserve"> </t>
        </is>
      </c>
      <c r="C10" s="4" t="inlineStr">
        <is>
          <t xml:space="preserve"> </t>
        </is>
      </c>
      <c r="D10" s="4" t="inlineStr">
        <is>
          <t xml:space="preserve"> </t>
        </is>
      </c>
      <c r="E10" s="4" t="inlineStr">
        <is>
          <t xml:space="preserve"> </t>
        </is>
      </c>
    </row>
    <row r="11">
      <c r="A11" s="4" t="inlineStr">
        <is>
          <t>Unsecured revolving credit facility, unused commitment fee (quarterly)</t>
        </is>
      </c>
      <c r="B11" s="10" t="n">
        <v>0.002</v>
      </c>
      <c r="C11" s="4" t="inlineStr">
        <is>
          <t xml:space="preserve"> </t>
        </is>
      </c>
      <c r="D11" s="4" t="inlineStr">
        <is>
          <t xml:space="preserve"> </t>
        </is>
      </c>
      <c r="E11" s="4" t="inlineStr">
        <is>
          <t xml:space="preserve"> </t>
        </is>
      </c>
    </row>
    <row r="12">
      <c r="A12" s="4" t="inlineStr">
        <is>
          <t>Credit Facility | Amended Credit Facility</t>
        </is>
      </c>
      <c r="B12" s="4" t="inlineStr">
        <is>
          <t xml:space="preserve"> </t>
        </is>
      </c>
      <c r="C12" s="4" t="inlineStr">
        <is>
          <t xml:space="preserve"> </t>
        </is>
      </c>
      <c r="D12" s="4" t="inlineStr">
        <is>
          <t xml:space="preserve"> </t>
        </is>
      </c>
      <c r="E12" s="4" t="inlineStr">
        <is>
          <t xml:space="preserve"> </t>
        </is>
      </c>
    </row>
    <row r="13">
      <c r="A13" s="3" t="inlineStr">
        <is>
          <t>Other Expense [Line Items]</t>
        </is>
      </c>
      <c r="B13" s="4" t="inlineStr">
        <is>
          <t xml:space="preserve"> </t>
        </is>
      </c>
      <c r="C13" s="4" t="inlineStr">
        <is>
          <t xml:space="preserve"> </t>
        </is>
      </c>
      <c r="D13" s="4" t="inlineStr">
        <is>
          <t xml:space="preserve"> </t>
        </is>
      </c>
      <c r="E13" s="4" t="inlineStr">
        <is>
          <t xml:space="preserve"> </t>
        </is>
      </c>
    </row>
    <row r="14">
      <c r="A14" s="4" t="inlineStr">
        <is>
          <t>Unsecured revolving credit facility, maximum borrowing capacity</t>
        </is>
      </c>
      <c r="B14" s="6" t="n">
        <v>350000000</v>
      </c>
      <c r="C14" s="4" t="inlineStr">
        <is>
          <t xml:space="preserve"> </t>
        </is>
      </c>
      <c r="D14" s="4" t="inlineStr">
        <is>
          <t xml:space="preserve"> </t>
        </is>
      </c>
      <c r="E14" s="4" t="inlineStr">
        <is>
          <t xml:space="preserve"> </t>
        </is>
      </c>
    </row>
    <row r="15">
      <c r="A15" s="4" t="inlineStr">
        <is>
          <t>Letters of credit outstanding</t>
        </is>
      </c>
      <c r="B15" s="4" t="inlineStr">
        <is>
          <t xml:space="preserve"> </t>
        </is>
      </c>
      <c r="C15" s="5" t="n">
        <v>600000</v>
      </c>
      <c r="D15" s="4" t="inlineStr">
        <is>
          <t xml:space="preserve"> </t>
        </is>
      </c>
      <c r="E15" s="6" t="n">
        <v>600000</v>
      </c>
    </row>
    <row r="16">
      <c r="A16" s="4" t="inlineStr">
        <is>
          <t>Capitalized Computer Software Costs</t>
        </is>
      </c>
      <c r="B16" s="4" t="inlineStr">
        <is>
          <t xml:space="preserve"> </t>
        </is>
      </c>
      <c r="C16" s="4" t="inlineStr">
        <is>
          <t xml:space="preserve"> </t>
        </is>
      </c>
      <c r="D16" s="4" t="inlineStr">
        <is>
          <t xml:space="preserve"> </t>
        </is>
      </c>
      <c r="E16" s="4" t="inlineStr">
        <is>
          <t xml:space="preserve"> </t>
        </is>
      </c>
    </row>
    <row r="17">
      <c r="A17" s="3" t="inlineStr">
        <is>
          <t>Other Expense [Line Items]</t>
        </is>
      </c>
      <c r="B17" s="4" t="inlineStr">
        <is>
          <t xml:space="preserve"> </t>
        </is>
      </c>
      <c r="C17" s="4" t="inlineStr">
        <is>
          <t xml:space="preserve"> </t>
        </is>
      </c>
      <c r="D17" s="4" t="inlineStr">
        <is>
          <t xml:space="preserve"> </t>
        </is>
      </c>
      <c r="E17" s="4" t="inlineStr">
        <is>
          <t xml:space="preserve"> </t>
        </is>
      </c>
    </row>
    <row r="18">
      <c r="A18" s="4" t="inlineStr">
        <is>
          <t>Capitalized computer software amortization</t>
        </is>
      </c>
      <c r="B18" s="4" t="inlineStr">
        <is>
          <t xml:space="preserve"> </t>
        </is>
      </c>
      <c r="C18" s="6" t="n">
        <v>1700000</v>
      </c>
      <c r="D18" s="6" t="n">
        <v>1900000</v>
      </c>
      <c r="E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 Interest Income and Other, Net (Details) - USD ($) $ in Thousands</t>
        </is>
      </c>
      <c r="B1" s="2" t="inlineStr">
        <is>
          <t>3 Months Ended</t>
        </is>
      </c>
    </row>
    <row r="2">
      <c r="B2" s="2" t="inlineStr">
        <is>
          <t>Mar. 31, 2023</t>
        </is>
      </c>
      <c r="C2" s="2" t="inlineStr">
        <is>
          <t>Mar. 27, 2022</t>
        </is>
      </c>
    </row>
    <row r="3">
      <c r="A3" s="3" t="inlineStr">
        <is>
          <t>Other Income and Expenses [Abstract]</t>
        </is>
      </c>
      <c r="B3" s="4" t="inlineStr">
        <is>
          <t xml:space="preserve"> </t>
        </is>
      </c>
      <c r="C3" s="4" t="inlineStr">
        <is>
          <t xml:space="preserve"> </t>
        </is>
      </c>
    </row>
    <row r="4">
      <c r="A4" s="4" t="inlineStr">
        <is>
          <t>Interest income</t>
        </is>
      </c>
      <c r="B4" s="6" t="n">
        <v>3421</v>
      </c>
      <c r="C4" s="6" t="n">
        <v>1222</v>
      </c>
    </row>
    <row r="5">
      <c r="A5" s="4" t="inlineStr">
        <is>
          <t>Interest expense</t>
        </is>
      </c>
      <c r="B5" s="5" t="n">
        <v>-248</v>
      </c>
      <c r="C5" s="5" t="n">
        <v>-147</v>
      </c>
    </row>
    <row r="6">
      <c r="A6" s="4" t="inlineStr">
        <is>
          <t>Total interest income and other, net</t>
        </is>
      </c>
      <c r="B6" s="6" t="n">
        <v>3173</v>
      </c>
      <c r="C6" s="6" t="n">
        <v>10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Mar. 31, 2023</t>
        </is>
      </c>
      <c r="C1" s="2" t="inlineStr">
        <is>
          <t>Dec. 31, 2022</t>
        </is>
      </c>
      <c r="D1" s="2" t="inlineStr">
        <is>
          <t>Mar. 27, 2022</t>
        </is>
      </c>
      <c r="E1" s="2" t="inlineStr">
        <is>
          <t>Dec. 26,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350</v>
      </c>
      <c r="C3" s="6" t="n">
        <v>221385</v>
      </c>
      <c r="D3" s="6" t="n">
        <v>169171</v>
      </c>
      <c r="E3" s="4" t="inlineStr">
        <is>
          <t xml:space="preserve"> </t>
        </is>
      </c>
    </row>
    <row r="4">
      <c r="A4" s="4" t="inlineStr">
        <is>
          <t>Restricted cash included within miscellaneous assets</t>
        </is>
      </c>
      <c r="B4" s="5" t="n">
        <v>13936</v>
      </c>
      <c r="C4" s="4" t="inlineStr">
        <is>
          <t xml:space="preserve"> </t>
        </is>
      </c>
      <c r="D4" s="5" t="n">
        <v>14381</v>
      </c>
      <c r="E4" s="4" t="inlineStr">
        <is>
          <t xml:space="preserve"> </t>
        </is>
      </c>
    </row>
    <row r="5">
      <c r="A5" s="4" t="inlineStr">
        <is>
          <t>Total cash, cash equivalents and restricted cash shown in the Condensed Consolidated Statements of Cash Flows</t>
        </is>
      </c>
      <c r="B5" s="6" t="n">
        <v>249286</v>
      </c>
      <c r="C5" s="6" t="n">
        <v>235173</v>
      </c>
      <c r="D5" s="6" t="n">
        <v>183552</v>
      </c>
      <c r="E5" s="6" t="n">
        <v>334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AFS securities</t>
        </is>
      </c>
      <c r="B3" s="6" t="n">
        <v>139354</v>
      </c>
      <c r="C3" s="6" t="n">
        <v>125972</v>
      </c>
    </row>
    <row r="4">
      <c r="A4" s="4" t="inlineStr">
        <is>
          <t>Long-term AFS securities</t>
        </is>
      </c>
      <c r="B4" s="5" t="n">
        <v>99703</v>
      </c>
      <c r="C4" s="5" t="n">
        <v>138917</v>
      </c>
    </row>
    <row r="5">
      <c r="A5" s="4" t="inlineStr">
        <is>
          <t>Deferred compensation plan assets</t>
        </is>
      </c>
      <c r="B5" s="5" t="n">
        <v>49800</v>
      </c>
      <c r="C5" s="5" t="n">
        <v>48400</v>
      </c>
    </row>
    <row r="6">
      <c r="A6" s="4" t="inlineStr">
        <is>
          <t>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AFS securities</t>
        </is>
      </c>
      <c r="B8" s="5" t="n">
        <v>73683</v>
      </c>
      <c r="C8" s="5" t="n">
        <v>51029</v>
      </c>
    </row>
    <row r="9">
      <c r="A9" s="4" t="inlineStr">
        <is>
          <t>Long-term AFS securities</t>
        </is>
      </c>
      <c r="B9" s="5" t="n">
        <v>75988</v>
      </c>
      <c r="C9" s="5" t="n">
        <v>108830</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AFS securities</t>
        </is>
      </c>
      <c r="B12" s="5" t="n">
        <v>32229</v>
      </c>
      <c r="C12" s="5" t="n">
        <v>44133</v>
      </c>
    </row>
    <row r="13">
      <c r="A13" s="4" t="inlineStr">
        <is>
          <t>Long-term AFS securities</t>
        </is>
      </c>
      <c r="B13" s="5" t="n">
        <v>22770</v>
      </c>
      <c r="C13" s="5" t="n">
        <v>24414</v>
      </c>
    </row>
    <row r="14">
      <c r="A14" s="4" t="inlineStr">
        <is>
          <t>Municipal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AFS securities</t>
        </is>
      </c>
      <c r="B16" s="5" t="n">
        <v>6316</v>
      </c>
      <c r="C16" s="5" t="n">
        <v>8726</v>
      </c>
    </row>
    <row r="17">
      <c r="A17" s="4" t="inlineStr">
        <is>
          <t>Estimate of Fair Value Measurement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ferred compensation</t>
        </is>
      </c>
      <c r="B19" s="5" t="n">
        <v>12513</v>
      </c>
      <c r="C19" s="5" t="n">
        <v>14635</v>
      </c>
    </row>
    <row r="20">
      <c r="A20" s="4" t="inlineStr">
        <is>
          <t>Contingent consideration</t>
        </is>
      </c>
      <c r="B20" s="5" t="n">
        <v>4392</v>
      </c>
      <c r="C20" s="5" t="n">
        <v>5324</v>
      </c>
    </row>
    <row r="21">
      <c r="A21" s="4" t="inlineStr">
        <is>
          <t>Estimate of Fair Value Measurement |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t>
        </is>
      </c>
      <c r="B23" s="5" t="n">
        <v>12513</v>
      </c>
      <c r="C23" s="5" t="n">
        <v>14635</v>
      </c>
    </row>
    <row r="24">
      <c r="A24" s="4" t="inlineStr">
        <is>
          <t>Contingent consideration</t>
        </is>
      </c>
      <c r="B24" s="5" t="n">
        <v>0</v>
      </c>
      <c r="C24" s="5" t="n">
        <v>0</v>
      </c>
    </row>
    <row r="25">
      <c r="A25" s="4" t="inlineStr">
        <is>
          <t>Estimate of Fair Value Measurement |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ferred compensation</t>
        </is>
      </c>
      <c r="B27" s="5" t="n">
        <v>0</v>
      </c>
      <c r="C27" s="5" t="n">
        <v>0</v>
      </c>
    </row>
    <row r="28">
      <c r="A28" s="4" t="inlineStr">
        <is>
          <t>Contingent consideration</t>
        </is>
      </c>
      <c r="B28" s="5" t="n">
        <v>0</v>
      </c>
      <c r="C28" s="5" t="n">
        <v>0</v>
      </c>
    </row>
    <row r="29">
      <c r="A29" s="4" t="inlineStr">
        <is>
          <t>Estimate of Fair Value Measurement |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ferred compensation</t>
        </is>
      </c>
      <c r="B31" s="5" t="n">
        <v>0</v>
      </c>
      <c r="C31" s="5" t="n">
        <v>0</v>
      </c>
    </row>
    <row r="32">
      <c r="A32" s="4" t="inlineStr">
        <is>
          <t>Contingent consideration</t>
        </is>
      </c>
      <c r="B32" s="5" t="n">
        <v>4392</v>
      </c>
      <c r="C32" s="5" t="n">
        <v>5324</v>
      </c>
    </row>
    <row r="33">
      <c r="A33" s="4" t="inlineStr">
        <is>
          <t>Estimate of Fair Value Measurement | Recurring |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AFS securities</t>
        </is>
      </c>
      <c r="B35" s="5" t="n">
        <v>139354</v>
      </c>
      <c r="C35" s="5" t="n">
        <v>125972</v>
      </c>
    </row>
    <row r="36">
      <c r="A36" s="4" t="inlineStr">
        <is>
          <t>Long-term AFS securities</t>
        </is>
      </c>
      <c r="B36" s="5" t="n">
        <v>99703</v>
      </c>
      <c r="C36" s="5" t="n">
        <v>138917</v>
      </c>
    </row>
    <row r="37">
      <c r="A37" s="4" t="inlineStr">
        <is>
          <t>Estimate of Fair Value Measurement | Recurring | Debt Securiti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AFS securities</t>
        </is>
      </c>
      <c r="B39" s="5" t="n">
        <v>0</v>
      </c>
      <c r="C39" s="5" t="n">
        <v>0</v>
      </c>
    </row>
    <row r="40">
      <c r="A40" s="4" t="inlineStr">
        <is>
          <t>Long-term AFS securities</t>
        </is>
      </c>
      <c r="B40" s="5" t="n">
        <v>0</v>
      </c>
      <c r="C40" s="5" t="n">
        <v>0</v>
      </c>
    </row>
    <row r="41">
      <c r="A41" s="4" t="inlineStr">
        <is>
          <t>Estimate of Fair Value Measurement | Recurring | Debt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AFS securities</t>
        </is>
      </c>
      <c r="B43" s="5" t="n">
        <v>139354</v>
      </c>
      <c r="C43" s="5" t="n">
        <v>125972</v>
      </c>
    </row>
    <row r="44">
      <c r="A44" s="4" t="inlineStr">
        <is>
          <t>Long-term AFS securities</t>
        </is>
      </c>
      <c r="B44" s="5" t="n">
        <v>99703</v>
      </c>
      <c r="C44" s="5" t="n">
        <v>138917</v>
      </c>
    </row>
    <row r="45">
      <c r="A45" s="4" t="inlineStr">
        <is>
          <t>Estimate of Fair Value Measurement | Recurring | Debt Securiti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AFS securities</t>
        </is>
      </c>
      <c r="B47" s="5" t="n">
        <v>0</v>
      </c>
      <c r="C47" s="5" t="n">
        <v>0</v>
      </c>
    </row>
    <row r="48">
      <c r="A48" s="4" t="inlineStr">
        <is>
          <t>Long-term AFS securities</t>
        </is>
      </c>
      <c r="B48" s="5" t="n">
        <v>0</v>
      </c>
      <c r="C48" s="5" t="n">
        <v>0</v>
      </c>
    </row>
    <row r="49">
      <c r="A49" s="4" t="inlineStr">
        <is>
          <t>Estimate of Fair Value Measurement | Recurring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AFS securities</t>
        </is>
      </c>
      <c r="B51" s="5" t="n">
        <v>73683</v>
      </c>
      <c r="C51" s="5" t="n">
        <v>51029</v>
      </c>
    </row>
    <row r="52">
      <c r="A52" s="4" t="inlineStr">
        <is>
          <t>Long-term AFS securities</t>
        </is>
      </c>
      <c r="B52" s="5" t="n">
        <v>75988</v>
      </c>
      <c r="C52" s="5" t="n">
        <v>108830</v>
      </c>
    </row>
    <row r="53">
      <c r="A53" s="4" t="inlineStr">
        <is>
          <t>Estimate of Fair Value Measurement | Recurring | Corporate debt secur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AFS securities</t>
        </is>
      </c>
      <c r="B55" s="5" t="n">
        <v>0</v>
      </c>
      <c r="C55" s="5" t="n">
        <v>0</v>
      </c>
    </row>
    <row r="56">
      <c r="A56" s="4" t="inlineStr">
        <is>
          <t>Long-term AFS securities</t>
        </is>
      </c>
      <c r="B56" s="5" t="n">
        <v>0</v>
      </c>
      <c r="C56" s="5" t="n">
        <v>0</v>
      </c>
    </row>
    <row r="57">
      <c r="A57" s="4" t="inlineStr">
        <is>
          <t>Estimate of Fair Value Measurement | Recurring | Corporate debt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AFS securities</t>
        </is>
      </c>
      <c r="B59" s="5" t="n">
        <v>73683</v>
      </c>
      <c r="C59" s="5" t="n">
        <v>51029</v>
      </c>
    </row>
    <row r="60">
      <c r="A60" s="4" t="inlineStr">
        <is>
          <t>Long-term AFS securities</t>
        </is>
      </c>
      <c r="B60" s="5" t="n">
        <v>75988</v>
      </c>
      <c r="C60" s="5" t="n">
        <v>108830</v>
      </c>
    </row>
    <row r="61">
      <c r="A61" s="4" t="inlineStr">
        <is>
          <t>Estimate of Fair Value Measurement | Recurring | Corporate debt securitie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AFS securities</t>
        </is>
      </c>
      <c r="B63" s="5" t="n">
        <v>0</v>
      </c>
      <c r="C63" s="5" t="n">
        <v>0</v>
      </c>
    </row>
    <row r="64">
      <c r="A64" s="4" t="inlineStr">
        <is>
          <t>Long-term AFS securities</t>
        </is>
      </c>
      <c r="B64" s="5" t="n">
        <v>0</v>
      </c>
      <c r="C64" s="5" t="n">
        <v>0</v>
      </c>
    </row>
    <row r="65">
      <c r="A65" s="4" t="inlineStr">
        <is>
          <t>Estimate of Fair Value Measurement | Recurring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AFS securities</t>
        </is>
      </c>
      <c r="B67" s="5" t="n">
        <v>32229</v>
      </c>
      <c r="C67" s="5" t="n">
        <v>44133</v>
      </c>
    </row>
    <row r="68">
      <c r="A68" s="4" t="inlineStr">
        <is>
          <t>Long-term AFS securities</t>
        </is>
      </c>
      <c r="B68" s="5" t="n">
        <v>22770</v>
      </c>
      <c r="C68" s="5" t="n">
        <v>24414</v>
      </c>
    </row>
    <row r="69">
      <c r="A69" s="4" t="inlineStr">
        <is>
          <t>Estimate of Fair Value Measurement | Recurring | U.S. Treasury securit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AFS securities</t>
        </is>
      </c>
      <c r="B71" s="5" t="n">
        <v>0</v>
      </c>
      <c r="C71" s="5" t="n">
        <v>0</v>
      </c>
    </row>
    <row r="72">
      <c r="A72" s="4" t="inlineStr">
        <is>
          <t>Long-term AFS securities</t>
        </is>
      </c>
      <c r="B72" s="5" t="n">
        <v>0</v>
      </c>
      <c r="C72" s="5" t="n">
        <v>0</v>
      </c>
    </row>
    <row r="73">
      <c r="A73" s="4" t="inlineStr">
        <is>
          <t>Estimate of Fair Value Measurement | Recurring | U.S. Treasury securit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AFS securities</t>
        </is>
      </c>
      <c r="B75" s="5" t="n">
        <v>32229</v>
      </c>
      <c r="C75" s="5" t="n">
        <v>44133</v>
      </c>
    </row>
    <row r="76">
      <c r="A76" s="4" t="inlineStr">
        <is>
          <t>Long-term AFS securities</t>
        </is>
      </c>
      <c r="B76" s="5" t="n">
        <v>22770</v>
      </c>
      <c r="C76" s="5" t="n">
        <v>24414</v>
      </c>
    </row>
    <row r="77">
      <c r="A77" s="4" t="inlineStr">
        <is>
          <t>Estimate of Fair Value Measurement | Recurring | U.S. Treasury securiti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AFS securities</t>
        </is>
      </c>
      <c r="B79" s="5" t="n">
        <v>0</v>
      </c>
      <c r="C79" s="5" t="n">
        <v>0</v>
      </c>
    </row>
    <row r="80">
      <c r="A80" s="4" t="inlineStr">
        <is>
          <t>Long-term AFS securities</t>
        </is>
      </c>
      <c r="B80" s="5" t="n">
        <v>0</v>
      </c>
      <c r="C80" s="5" t="n">
        <v>0</v>
      </c>
    </row>
    <row r="81">
      <c r="A81" s="4" t="inlineStr">
        <is>
          <t>Estimate of Fair Value Measurement | Recurring | U.S. governmental agenc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AFS securities</t>
        </is>
      </c>
      <c r="B83" s="5" t="n">
        <v>27126</v>
      </c>
      <c r="C83" s="5" t="n">
        <v>22084</v>
      </c>
    </row>
    <row r="84">
      <c r="A84" s="4" t="inlineStr">
        <is>
          <t>Long-term AFS securities</t>
        </is>
      </c>
      <c r="B84" s="5" t="n">
        <v>945</v>
      </c>
      <c r="C84" s="5" t="n">
        <v>5673</v>
      </c>
    </row>
    <row r="85">
      <c r="A85" s="4" t="inlineStr">
        <is>
          <t>Estimate of Fair Value Measurement | Recurring | U.S. governmental agency securities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AFS securities</t>
        </is>
      </c>
      <c r="B87" s="5" t="n">
        <v>0</v>
      </c>
      <c r="C87" s="5" t="n">
        <v>0</v>
      </c>
    </row>
    <row r="88">
      <c r="A88" s="4" t="inlineStr">
        <is>
          <t>Long-term AFS securities</t>
        </is>
      </c>
      <c r="B88" s="5" t="n">
        <v>0</v>
      </c>
      <c r="C88" s="5" t="n">
        <v>0</v>
      </c>
    </row>
    <row r="89">
      <c r="A89" s="4" t="inlineStr">
        <is>
          <t>Estimate of Fair Value Measurement | Recurring | U.S. governmental agency securities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AFS securities</t>
        </is>
      </c>
      <c r="B91" s="5" t="n">
        <v>27126</v>
      </c>
      <c r="C91" s="5" t="n">
        <v>22084</v>
      </c>
    </row>
    <row r="92">
      <c r="A92" s="4" t="inlineStr">
        <is>
          <t>Long-term AFS securities</t>
        </is>
      </c>
      <c r="B92" s="5" t="n">
        <v>945</v>
      </c>
      <c r="C92" s="5" t="n">
        <v>5673</v>
      </c>
    </row>
    <row r="93">
      <c r="A93" s="4" t="inlineStr">
        <is>
          <t>Estimate of Fair Value Measurement | Recurring | U.S. governmental agency securities | Level 3</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AFS securities</t>
        </is>
      </c>
      <c r="B95" s="5" t="n">
        <v>0</v>
      </c>
      <c r="C95" s="5" t="n">
        <v>0</v>
      </c>
    </row>
    <row r="96">
      <c r="A96" s="4" t="inlineStr">
        <is>
          <t>Long-term AFS securities</t>
        </is>
      </c>
      <c r="B96" s="5" t="n">
        <v>0</v>
      </c>
      <c r="C96" s="5" t="n">
        <v>0</v>
      </c>
    </row>
    <row r="97">
      <c r="A97" s="4" t="inlineStr">
        <is>
          <t>Estimate of Fair Value Measurement | Recurring | Municipal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AFS securities</t>
        </is>
      </c>
      <c r="B99" s="5" t="n">
        <v>6316</v>
      </c>
      <c r="C99" s="5" t="n">
        <v>8726</v>
      </c>
    </row>
    <row r="100">
      <c r="A100" s="4" t="inlineStr">
        <is>
          <t>Estimate of Fair Value Measurement | Recurring | Municipal securities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AFS securities</t>
        </is>
      </c>
      <c r="B102" s="5" t="n">
        <v>0</v>
      </c>
      <c r="C102" s="5" t="n">
        <v>0</v>
      </c>
    </row>
    <row r="103">
      <c r="A103" s="4" t="inlineStr">
        <is>
          <t>Estimate of Fair Value Measurement | Recurring | Municipal securities |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AFS securities</t>
        </is>
      </c>
      <c r="B105" s="5" t="n">
        <v>6316</v>
      </c>
      <c r="C105" s="5" t="n">
        <v>8726</v>
      </c>
    </row>
    <row r="106">
      <c r="A106" s="4" t="inlineStr">
        <is>
          <t>Estimate of Fair Value Measurement | Recurring | Municipal securities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AFS securities</t>
        </is>
      </c>
      <c r="B108" s="6" t="n">
        <v>0</v>
      </c>
      <c r="C10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3</t>
        </is>
      </c>
      <c r="C2" s="2" t="inlineStr">
        <is>
          <t>Mar. 27, 2022</t>
        </is>
      </c>
    </row>
    <row r="3">
      <c r="A3" s="3" t="inlineStr">
        <is>
          <t>Statement of Comprehensive Income [Abstract]</t>
        </is>
      </c>
      <c r="B3" s="4" t="inlineStr">
        <is>
          <t xml:space="preserve"> </t>
        </is>
      </c>
      <c r="C3" s="4" t="inlineStr">
        <is>
          <t xml:space="preserve"> </t>
        </is>
      </c>
    </row>
    <row r="4">
      <c r="A4" s="4" t="inlineStr">
        <is>
          <t>Net income</t>
        </is>
      </c>
      <c r="B4" s="6" t="n">
        <v>22321</v>
      </c>
      <c r="C4" s="6" t="n">
        <v>4725</v>
      </c>
    </row>
    <row r="5">
      <c r="A5" s="3" t="inlineStr">
        <is>
          <t>Other comprehensive income/(loss), before tax:</t>
        </is>
      </c>
      <c r="B5" s="4" t="inlineStr">
        <is>
          <t xml:space="preserve"> </t>
        </is>
      </c>
      <c r="C5" s="4" t="inlineStr">
        <is>
          <t xml:space="preserve"> </t>
        </is>
      </c>
    </row>
    <row r="6">
      <c r="A6" s="4" t="inlineStr">
        <is>
          <t>Gain/(Loss) on foreign currency translation adjustments</t>
        </is>
      </c>
      <c r="B6" s="5" t="n">
        <v>848</v>
      </c>
      <c r="C6" s="5" t="n">
        <v>-2209</v>
      </c>
    </row>
    <row r="7">
      <c r="A7" s="4" t="inlineStr">
        <is>
          <t>Pension and postretirement benefits obligation</t>
        </is>
      </c>
      <c r="B7" s="5" t="n">
        <v>1553</v>
      </c>
      <c r="C7" s="5" t="n">
        <v>5010</v>
      </c>
    </row>
    <row r="8">
      <c r="A8" s="4" t="inlineStr">
        <is>
          <t>Net unrealized gain/(loss) on available-for-sale securities</t>
        </is>
      </c>
      <c r="B8" s="5" t="n">
        <v>2602</v>
      </c>
      <c r="C8" s="5" t="n">
        <v>-7916</v>
      </c>
    </row>
    <row r="9">
      <c r="A9" s="4" t="inlineStr">
        <is>
          <t>Other comprehensive income/(loss), before tax</t>
        </is>
      </c>
      <c r="B9" s="5" t="n">
        <v>5003</v>
      </c>
      <c r="C9" s="5" t="n">
        <v>-5115</v>
      </c>
    </row>
    <row r="10">
      <c r="A10" s="4" t="inlineStr">
        <is>
          <t>Income tax expense/(benefit)</t>
        </is>
      </c>
      <c r="B10" s="5" t="n">
        <v>1294</v>
      </c>
      <c r="C10" s="5" t="n">
        <v>-1380</v>
      </c>
    </row>
    <row r="11">
      <c r="A11" s="4" t="inlineStr">
        <is>
          <t>Other comprehensive income/(loss), net of tax</t>
        </is>
      </c>
      <c r="B11" s="5" t="n">
        <v>3709</v>
      </c>
      <c r="C11" s="5" t="n">
        <v>-3735</v>
      </c>
    </row>
    <row r="12">
      <c r="A12" s="4" t="inlineStr">
        <is>
          <t>Comprehensive income attributable to common stockholders</t>
        </is>
      </c>
      <c r="B12" s="6" t="n">
        <v>26030</v>
      </c>
      <c r="C12" s="6" t="n">
        <v>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Balance of Contingent Consideration (Details) - USD ($) $ in Thousands</t>
        </is>
      </c>
      <c r="B1" s="2" t="inlineStr">
        <is>
          <t>3 Months Ended</t>
        </is>
      </c>
    </row>
    <row r="2">
      <c r="B2" s="2" t="inlineStr">
        <is>
          <t>Mar. 31, 2023</t>
        </is>
      </c>
      <c r="C2" s="2" t="inlineStr">
        <is>
          <t>Mar. 27, 2022</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redemption period (in years)</t>
        </is>
      </c>
      <c r="B4" s="4" t="inlineStr">
        <is>
          <t>5 years</t>
        </is>
      </c>
      <c r="C4" s="4" t="inlineStr">
        <is>
          <t xml:space="preserve"> </t>
        </is>
      </c>
    </row>
    <row r="5">
      <c r="A5" s="4" t="inlineStr">
        <is>
          <t>Contingent Consideration | Recurring</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the period</t>
        </is>
      </c>
      <c r="B7" s="6" t="n">
        <v>5324</v>
      </c>
      <c r="C7" s="6" t="n">
        <v>7450</v>
      </c>
    </row>
    <row r="8">
      <c r="A8" s="4" t="inlineStr">
        <is>
          <t>Payments</t>
        </is>
      </c>
      <c r="B8" s="5" t="n">
        <v>-1724</v>
      </c>
      <c r="C8" s="5" t="n">
        <v>-1724</v>
      </c>
    </row>
    <row r="9">
      <c r="A9" s="4" t="inlineStr">
        <is>
          <t>Fair value adjustments</t>
        </is>
      </c>
      <c r="B9" s="5" t="n">
        <v>792</v>
      </c>
      <c r="C9" s="5" t="n">
        <v>132</v>
      </c>
    </row>
    <row r="10">
      <c r="A10" s="4" t="inlineStr">
        <is>
          <t>Contingent consideration at the end of the period</t>
        </is>
      </c>
      <c r="B10" s="6" t="n">
        <v>4392</v>
      </c>
      <c r="C10" s="6" t="n">
        <v>58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Pension Benefits - Net Periodic Pension (Income)/Cost (Details) - Pension Plan - USD ($) $ in Thousands</t>
        </is>
      </c>
      <c r="B1" s="2" t="inlineStr">
        <is>
          <t>3 Months Ended</t>
        </is>
      </c>
    </row>
    <row r="2">
      <c r="B2" s="2" t="inlineStr">
        <is>
          <t>Mar. 31, 2023</t>
        </is>
      </c>
      <c r="C2" s="2" t="inlineStr">
        <is>
          <t>Mar. 27, 2022</t>
        </is>
      </c>
    </row>
    <row r="3">
      <c r="A3" s="3" t="inlineStr">
        <is>
          <t>Pension Benefits</t>
        </is>
      </c>
      <c r="B3" s="4" t="inlineStr">
        <is>
          <t xml:space="preserve"> </t>
        </is>
      </c>
      <c r="C3" s="4" t="inlineStr">
        <is>
          <t xml:space="preserve"> </t>
        </is>
      </c>
    </row>
    <row r="4">
      <c r="A4" s="4" t="inlineStr">
        <is>
          <t>Service cost</t>
        </is>
      </c>
      <c r="B4" s="6" t="n">
        <v>1417</v>
      </c>
      <c r="C4" s="6" t="n">
        <v>2882</v>
      </c>
    </row>
    <row r="5">
      <c r="A5" s="4" t="inlineStr">
        <is>
          <t>Interest cost</t>
        </is>
      </c>
      <c r="B5" s="5" t="n">
        <v>16494</v>
      </c>
      <c r="C5" s="5" t="n">
        <v>10121</v>
      </c>
    </row>
    <row r="6">
      <c r="A6" s="4" t="inlineStr">
        <is>
          <t>Expected return on plan assets</t>
        </is>
      </c>
      <c r="B6" s="5" t="n">
        <v>-19122</v>
      </c>
      <c r="C6" s="5" t="n">
        <v>-13807</v>
      </c>
    </row>
    <row r="7">
      <c r="A7" s="4" t="inlineStr">
        <is>
          <t>Amortization of actuarial loss</t>
        </is>
      </c>
      <c r="B7" s="5" t="n">
        <v>1553</v>
      </c>
      <c r="C7" s="5" t="n">
        <v>4909</v>
      </c>
    </row>
    <row r="8">
      <c r="A8" s="4" t="inlineStr">
        <is>
          <t>Amortization of prior service credit</t>
        </is>
      </c>
      <c r="B8" s="5" t="n">
        <v>-486</v>
      </c>
      <c r="C8" s="5" t="n">
        <v>-486</v>
      </c>
    </row>
    <row r="9">
      <c r="A9" s="4" t="inlineStr">
        <is>
          <t>Net periodic pension (income)/cost or postretirement benefit cost</t>
        </is>
      </c>
      <c r="B9" s="5" t="n">
        <v>-144</v>
      </c>
      <c r="C9" s="5" t="n">
        <v>3619</v>
      </c>
    </row>
    <row r="10">
      <c r="A10" s="4" t="inlineStr">
        <is>
          <t>Qualified Plans</t>
        </is>
      </c>
      <c r="B10" s="4" t="inlineStr">
        <is>
          <t xml:space="preserve"> </t>
        </is>
      </c>
      <c r="C10" s="4" t="inlineStr">
        <is>
          <t xml:space="preserve"> </t>
        </is>
      </c>
    </row>
    <row r="11">
      <c r="A11" s="3" t="inlineStr">
        <is>
          <t>Pension Benefits</t>
        </is>
      </c>
      <c r="B11" s="4" t="inlineStr">
        <is>
          <t xml:space="preserve"> </t>
        </is>
      </c>
      <c r="C11" s="4" t="inlineStr">
        <is>
          <t xml:space="preserve"> </t>
        </is>
      </c>
    </row>
    <row r="12">
      <c r="A12" s="4" t="inlineStr">
        <is>
          <t>Service cost</t>
        </is>
      </c>
      <c r="B12" s="5" t="n">
        <v>1417</v>
      </c>
      <c r="C12" s="5" t="n">
        <v>2882</v>
      </c>
    </row>
    <row r="13">
      <c r="A13" s="4" t="inlineStr">
        <is>
          <t>Interest cost</t>
        </is>
      </c>
      <c r="B13" s="5" t="n">
        <v>14198</v>
      </c>
      <c r="C13" s="5" t="n">
        <v>8837</v>
      </c>
    </row>
    <row r="14">
      <c r="A14" s="4" t="inlineStr">
        <is>
          <t>Expected return on plan assets</t>
        </is>
      </c>
      <c r="B14" s="5" t="n">
        <v>-19122</v>
      </c>
      <c r="C14" s="5" t="n">
        <v>-13807</v>
      </c>
    </row>
    <row r="15">
      <c r="A15" s="4" t="inlineStr">
        <is>
          <t>Amortization of actuarial loss</t>
        </is>
      </c>
      <c r="B15" s="5" t="n">
        <v>663</v>
      </c>
      <c r="C15" s="5" t="n">
        <v>3266</v>
      </c>
    </row>
    <row r="16">
      <c r="A16" s="4" t="inlineStr">
        <is>
          <t>Amortization of prior service credit</t>
        </is>
      </c>
      <c r="B16" s="5" t="n">
        <v>-486</v>
      </c>
      <c r="C16" s="5" t="n">
        <v>-486</v>
      </c>
    </row>
    <row r="17">
      <c r="A17" s="4" t="inlineStr">
        <is>
          <t>Net periodic pension (income)/cost or postretirement benefit cost</t>
        </is>
      </c>
      <c r="B17" s="5" t="n">
        <v>-3330</v>
      </c>
      <c r="C17" s="5" t="n">
        <v>692</v>
      </c>
    </row>
    <row r="18">
      <c r="A18" s="4" t="inlineStr">
        <is>
          <t>Non- Qualified Plans</t>
        </is>
      </c>
      <c r="B18" s="4" t="inlineStr">
        <is>
          <t xml:space="preserve"> </t>
        </is>
      </c>
      <c r="C18" s="4" t="inlineStr">
        <is>
          <t xml:space="preserve"> </t>
        </is>
      </c>
    </row>
    <row r="19">
      <c r="A19" s="3" t="inlineStr">
        <is>
          <t>Pension Benefits</t>
        </is>
      </c>
      <c r="B19" s="4" t="inlineStr">
        <is>
          <t xml:space="preserve"> </t>
        </is>
      </c>
      <c r="C19" s="4" t="inlineStr">
        <is>
          <t xml:space="preserve"> </t>
        </is>
      </c>
    </row>
    <row r="20">
      <c r="A20" s="4" t="inlineStr">
        <is>
          <t>Service cost</t>
        </is>
      </c>
      <c r="B20" s="5" t="n">
        <v>0</v>
      </c>
      <c r="C20" s="5" t="n">
        <v>0</v>
      </c>
    </row>
    <row r="21">
      <c r="A21" s="4" t="inlineStr">
        <is>
          <t>Interest cost</t>
        </is>
      </c>
      <c r="B21" s="5" t="n">
        <v>2296</v>
      </c>
      <c r="C21" s="5" t="n">
        <v>1284</v>
      </c>
    </row>
    <row r="22">
      <c r="A22" s="4" t="inlineStr">
        <is>
          <t>Expected return on plan assets</t>
        </is>
      </c>
      <c r="B22" s="5" t="n">
        <v>0</v>
      </c>
      <c r="C22" s="5" t="n">
        <v>0</v>
      </c>
    </row>
    <row r="23">
      <c r="A23" s="4" t="inlineStr">
        <is>
          <t>Amortization of actuarial loss</t>
        </is>
      </c>
      <c r="B23" s="5" t="n">
        <v>890</v>
      </c>
      <c r="C23" s="5" t="n">
        <v>1643</v>
      </c>
    </row>
    <row r="24">
      <c r="A24" s="4" t="inlineStr">
        <is>
          <t>Amortization of prior service credit</t>
        </is>
      </c>
      <c r="B24" s="5" t="n">
        <v>0</v>
      </c>
      <c r="C24" s="5" t="n">
        <v>0</v>
      </c>
    </row>
    <row r="25">
      <c r="A25" s="4" t="inlineStr">
        <is>
          <t>Net periodic pension (income)/cost or postretirement benefit cost</t>
        </is>
      </c>
      <c r="B25" s="6" t="n">
        <v>3186</v>
      </c>
      <c r="C25" s="6" t="n">
        <v>29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s) - Qualified Plans - Pension Plan - USD ($) $ in Millions</t>
        </is>
      </c>
      <c r="B1" s="2" t="inlineStr">
        <is>
          <t>3 Months Ended</t>
        </is>
      </c>
    </row>
    <row r="2">
      <c r="B2" s="2" t="inlineStr">
        <is>
          <t>Mar. 31, 2023</t>
        </is>
      </c>
      <c r="C2" s="2" t="inlineStr">
        <is>
          <t>Mar. 27, 2022</t>
        </is>
      </c>
    </row>
    <row r="3">
      <c r="A3" s="3" t="inlineStr">
        <is>
          <t>Pension Benefits</t>
        </is>
      </c>
      <c r="B3" s="4" t="inlineStr">
        <is>
          <t xml:space="preserve"> </t>
        </is>
      </c>
      <c r="C3" s="4" t="inlineStr">
        <is>
          <t xml:space="preserve"> </t>
        </is>
      </c>
    </row>
    <row r="4">
      <c r="A4" s="4" t="inlineStr">
        <is>
          <t>Pension contributions</t>
        </is>
      </c>
      <c r="B4" s="6" t="n">
        <v>2</v>
      </c>
      <c r="C4" s="11" t="n">
        <v>2.3</v>
      </c>
    </row>
    <row r="5">
      <c r="A5" s="4" t="inlineStr">
        <is>
          <t>Expected future employer contributions</t>
        </is>
      </c>
      <c r="B5" s="6" t="n">
        <v>1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Other Postretirement Benefits (Details) - Other Postretirement Benefit Plan - USD ($) $ in Thousands</t>
        </is>
      </c>
      <c r="B1" s="2" t="inlineStr">
        <is>
          <t>3 Months Ended</t>
        </is>
      </c>
    </row>
    <row r="2">
      <c r="B2" s="2" t="inlineStr">
        <is>
          <t>Mar. 31, 2023</t>
        </is>
      </c>
      <c r="C2" s="2" t="inlineStr">
        <is>
          <t>Mar. 27, 2022</t>
        </is>
      </c>
    </row>
    <row r="3">
      <c r="A3" s="3" t="inlineStr">
        <is>
          <t>Pension Benefits</t>
        </is>
      </c>
      <c r="B3" s="4" t="inlineStr">
        <is>
          <t xml:space="preserve"> </t>
        </is>
      </c>
      <c r="C3" s="4" t="inlineStr">
        <is>
          <t xml:space="preserve"> </t>
        </is>
      </c>
    </row>
    <row r="4">
      <c r="A4" s="4" t="inlineStr">
        <is>
          <t>Service cost</t>
        </is>
      </c>
      <c r="B4" s="6" t="n">
        <v>8</v>
      </c>
      <c r="C4" s="6" t="n">
        <v>12</v>
      </c>
    </row>
    <row r="5">
      <c r="A5" s="4" t="inlineStr">
        <is>
          <t>Interest cost</t>
        </is>
      </c>
      <c r="B5" s="5" t="n">
        <v>375</v>
      </c>
      <c r="C5" s="5" t="n">
        <v>183</v>
      </c>
    </row>
    <row r="6">
      <c r="A6" s="4" t="inlineStr">
        <is>
          <t>Amortization of actuarial loss</t>
        </is>
      </c>
      <c r="B6" s="5" t="n">
        <v>486</v>
      </c>
      <c r="C6" s="5" t="n">
        <v>823</v>
      </c>
    </row>
    <row r="7">
      <c r="A7" s="4" t="inlineStr">
        <is>
          <t>Amortization of prior service credit</t>
        </is>
      </c>
      <c r="B7" s="5" t="n">
        <v>0</v>
      </c>
      <c r="C7" s="5" t="n">
        <v>-236</v>
      </c>
    </row>
    <row r="8">
      <c r="A8" s="4" t="inlineStr">
        <is>
          <t>Net periodic pension (income)/cost or postretirement benefit cost</t>
        </is>
      </c>
      <c r="B8" s="6" t="n">
        <v>869</v>
      </c>
      <c r="C8" s="6" t="n">
        <v>7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Income Tax Expense (Details) - USD ($) $ in Thousands</t>
        </is>
      </c>
      <c r="B1" s="2" t="inlineStr">
        <is>
          <t>3 Months Ended</t>
        </is>
      </c>
      <c r="D1" s="2" t="inlineStr">
        <is>
          <t>12 Months Ended</t>
        </is>
      </c>
    </row>
    <row r="2">
      <c r="B2" s="2" t="inlineStr">
        <is>
          <t>Mar. 31, 2023</t>
        </is>
      </c>
      <c r="C2" s="2" t="inlineStr">
        <is>
          <t>Mar. 27, 2022</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9437</v>
      </c>
      <c r="C4" s="6" t="n">
        <v>1112</v>
      </c>
      <c r="D4" s="4" t="inlineStr">
        <is>
          <t xml:space="preserve"> </t>
        </is>
      </c>
      <c r="E4" s="4" t="inlineStr">
        <is>
          <t xml:space="preserve"> </t>
        </is>
      </c>
    </row>
    <row r="5">
      <c r="A5" s="4" t="inlineStr">
        <is>
          <t>Effective income tax rate</t>
        </is>
      </c>
      <c r="B5" s="10" t="n">
        <v>0.297</v>
      </c>
      <c r="C5" s="10" t="n">
        <v>0.191</v>
      </c>
      <c r="D5" s="4" t="inlineStr">
        <is>
          <t xml:space="preserve"> </t>
        </is>
      </c>
      <c r="E5" s="4" t="inlineStr">
        <is>
          <t xml:space="preserve"> </t>
        </is>
      </c>
    </row>
    <row r="6">
      <c r="A6" s="4" t="inlineStr">
        <is>
          <t>Tax Cuts and Jobs Act, decrease in cash from operations from research and development amortization period</t>
        </is>
      </c>
      <c r="B6" s="4" t="inlineStr">
        <is>
          <t xml:space="preserve"> </t>
        </is>
      </c>
      <c r="C6" s="4" t="inlineStr">
        <is>
          <t xml:space="preserve"> </t>
        </is>
      </c>
      <c r="D6" s="4" t="inlineStr">
        <is>
          <t xml:space="preserve"> </t>
        </is>
      </c>
      <c r="E6" s="6" t="n">
        <v>60000</v>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Tax Cuts and Jobs Act, decrease in cash from operations from research and development amortization period</t>
        </is>
      </c>
      <c r="B9" s="4" t="inlineStr">
        <is>
          <t xml:space="preserve"> </t>
        </is>
      </c>
      <c r="C9" s="4" t="inlineStr">
        <is>
          <t xml:space="preserve"> </t>
        </is>
      </c>
      <c r="D9" s="6" t="n">
        <v>45000</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3</t>
        </is>
      </c>
      <c r="C2" s="2" t="inlineStr">
        <is>
          <t>Mar. 27,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00000</v>
      </c>
      <c r="C4" s="5" t="n">
        <v>400000</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100000</v>
      </c>
      <c r="C7" s="5" t="n">
        <v>200000</v>
      </c>
    </row>
    <row r="8">
      <c r="A8" s="4" t="inlineStr">
        <is>
          <t>Long-Term Incentive Compensation Stock-Settled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Stockholders' Equity Information - Narrative (Details) - USD ($) $ in Millions</t>
        </is>
      </c>
      <c r="B1" s="2" t="inlineStr">
        <is>
          <t>Mar. 31, 2023</t>
        </is>
      </c>
      <c r="C1" s="2" t="inlineStr">
        <is>
          <t>Feb. 28, 2023</t>
        </is>
      </c>
      <c r="D1" s="2" t="inlineStr">
        <is>
          <t>Feb. 28, 2022</t>
        </is>
      </c>
    </row>
    <row r="2">
      <c r="A2" s="3" t="inlineStr">
        <is>
          <t>Class of Stock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6" t="n">
        <v>250</v>
      </c>
      <c r="D3" s="6" t="n">
        <v>150</v>
      </c>
    </row>
    <row r="4">
      <c r="A4" s="4" t="inlineStr">
        <is>
          <t>Stock repurchase program, remaining authorized repurchase amount</t>
        </is>
      </c>
      <c r="B4" s="11" t="n">
        <v>264.3</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d to date, value</t>
        </is>
      </c>
      <c r="B7" s="11" t="n">
        <v>135.7</v>
      </c>
      <c r="C7" s="4" t="inlineStr">
        <is>
          <t xml:space="preserve"> </t>
        </is>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Changes in Accumulated Other Comprehensive Income (Details) - USD ($) $ in Thousands</t>
        </is>
      </c>
      <c r="B1" s="2" t="inlineStr">
        <is>
          <t>3 Months Ended</t>
        </is>
      </c>
    </row>
    <row r="2">
      <c r="B2" s="2" t="inlineStr">
        <is>
          <t>Mar. 31, 2023</t>
        </is>
      </c>
      <c r="C2" s="2" t="inlineStr">
        <is>
          <t>Mar. 27, 2022</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1599972</v>
      </c>
      <c r="C4" s="6" t="n">
        <v>1540725</v>
      </c>
    </row>
    <row r="5">
      <c r="A5" s="4" t="inlineStr">
        <is>
          <t>Other comprehensive income before reclassifications, before tax</t>
        </is>
      </c>
      <c r="B5" s="5" t="n">
        <v>3450</v>
      </c>
      <c r="C5" s="4" t="inlineStr">
        <is>
          <t xml:space="preserve"> </t>
        </is>
      </c>
    </row>
    <row r="6">
      <c r="A6" s="4" t="inlineStr">
        <is>
          <t>Amounts reclassified from accumulated other comprehensive loss, before tax</t>
        </is>
      </c>
      <c r="B6" s="5" t="n">
        <v>1553</v>
      </c>
      <c r="C6" s="4" t="inlineStr">
        <is>
          <t xml:space="preserve"> </t>
        </is>
      </c>
    </row>
    <row r="7">
      <c r="A7" s="4" t="inlineStr">
        <is>
          <t>Income tax expense</t>
        </is>
      </c>
      <c r="B7" s="5" t="n">
        <v>1294</v>
      </c>
      <c r="C7" s="4" t="inlineStr">
        <is>
          <t xml:space="preserve"> </t>
        </is>
      </c>
    </row>
    <row r="8">
      <c r="A8" s="4" t="inlineStr">
        <is>
          <t>Net current-period other comprehensive income, net of tax</t>
        </is>
      </c>
      <c r="B8" s="5" t="n">
        <v>3709</v>
      </c>
      <c r="C8" s="5" t="n">
        <v>-3735</v>
      </c>
    </row>
    <row r="9">
      <c r="A9" s="4" t="inlineStr">
        <is>
          <t>Balance, end of period</t>
        </is>
      </c>
      <c r="B9" s="5" t="n">
        <v>1576790</v>
      </c>
      <c r="C9" s="5" t="n">
        <v>1495076</v>
      </c>
    </row>
    <row r="10">
      <c r="A10" s="4" t="inlineStr">
        <is>
          <t>Foreign Currency Translation Adjustments</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Balance, beginning of period</t>
        </is>
      </c>
      <c r="B12" s="5" t="n">
        <v>-510</v>
      </c>
      <c r="C12" s="4" t="inlineStr">
        <is>
          <t xml:space="preserve"> </t>
        </is>
      </c>
    </row>
    <row r="13">
      <c r="A13" s="4" t="inlineStr">
        <is>
          <t>Other comprehensive income before reclassifications, before tax</t>
        </is>
      </c>
      <c r="B13" s="5" t="n">
        <v>848</v>
      </c>
      <c r="C13" s="4" t="inlineStr">
        <is>
          <t xml:space="preserve"> </t>
        </is>
      </c>
    </row>
    <row r="14">
      <c r="A14" s="4" t="inlineStr">
        <is>
          <t>Amounts reclassified from accumulated other comprehensive loss, before tax</t>
        </is>
      </c>
      <c r="B14" s="5" t="n">
        <v>0</v>
      </c>
      <c r="C14" s="4" t="inlineStr">
        <is>
          <t xml:space="preserve"> </t>
        </is>
      </c>
    </row>
    <row r="15">
      <c r="A15" s="4" t="inlineStr">
        <is>
          <t>Income tax expense</t>
        </is>
      </c>
      <c r="B15" s="5" t="n">
        <v>194</v>
      </c>
      <c r="C15" s="4" t="inlineStr">
        <is>
          <t xml:space="preserve"> </t>
        </is>
      </c>
    </row>
    <row r="16">
      <c r="A16" s="4" t="inlineStr">
        <is>
          <t>Net current-period other comprehensive income, net of tax</t>
        </is>
      </c>
      <c r="B16" s="5" t="n">
        <v>654</v>
      </c>
      <c r="C16" s="4" t="inlineStr">
        <is>
          <t xml:space="preserve"> </t>
        </is>
      </c>
    </row>
    <row r="17">
      <c r="A17" s="4" t="inlineStr">
        <is>
          <t>Balance, end of period</t>
        </is>
      </c>
      <c r="B17" s="5" t="n">
        <v>144</v>
      </c>
      <c r="C17" s="4" t="inlineStr">
        <is>
          <t xml:space="preserve"> </t>
        </is>
      </c>
    </row>
    <row r="18">
      <c r="A18" s="4" t="inlineStr">
        <is>
          <t>Funded Status of Benefit Plan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alance, beginning of period</t>
        </is>
      </c>
      <c r="B20" s="5" t="n">
        <v>-348947</v>
      </c>
      <c r="C20" s="4" t="inlineStr">
        <is>
          <t xml:space="preserve"> </t>
        </is>
      </c>
    </row>
    <row r="21">
      <c r="A21" s="4" t="inlineStr">
        <is>
          <t>Other comprehensive income before reclassifications, before tax</t>
        </is>
      </c>
      <c r="B21" s="5" t="n">
        <v>0</v>
      </c>
      <c r="C21" s="4" t="inlineStr">
        <is>
          <t xml:space="preserve"> </t>
        </is>
      </c>
    </row>
    <row r="22">
      <c r="A22" s="4" t="inlineStr">
        <is>
          <t>Amounts reclassified from accumulated other comprehensive loss, before tax</t>
        </is>
      </c>
      <c r="B22" s="5" t="n">
        <v>1553</v>
      </c>
      <c r="C22" s="4" t="inlineStr">
        <is>
          <t xml:space="preserve"> </t>
        </is>
      </c>
    </row>
    <row r="23">
      <c r="A23" s="4" t="inlineStr">
        <is>
          <t>Income tax expense</t>
        </is>
      </c>
      <c r="B23" s="5" t="n">
        <v>411</v>
      </c>
      <c r="C23" s="4" t="inlineStr">
        <is>
          <t xml:space="preserve"> </t>
        </is>
      </c>
    </row>
    <row r="24">
      <c r="A24" s="4" t="inlineStr">
        <is>
          <t>Net current-period other comprehensive income, net of tax</t>
        </is>
      </c>
      <c r="B24" s="5" t="n">
        <v>1142</v>
      </c>
      <c r="C24" s="4" t="inlineStr">
        <is>
          <t xml:space="preserve"> </t>
        </is>
      </c>
    </row>
    <row r="25">
      <c r="A25" s="4" t="inlineStr">
        <is>
          <t>Balance, end of period</t>
        </is>
      </c>
      <c r="B25" s="5" t="n">
        <v>-347805</v>
      </c>
      <c r="C25" s="4" t="inlineStr">
        <is>
          <t xml:space="preserve"> </t>
        </is>
      </c>
    </row>
    <row r="26">
      <c r="A26" s="4" t="inlineStr">
        <is>
          <t>Net Unrealized Loss on Available-For-Sale Securitie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alance, beginning of period</t>
        </is>
      </c>
      <c r="B28" s="5" t="n">
        <v>-8390</v>
      </c>
      <c r="C28" s="4" t="inlineStr">
        <is>
          <t xml:space="preserve"> </t>
        </is>
      </c>
    </row>
    <row r="29">
      <c r="A29" s="4" t="inlineStr">
        <is>
          <t>Other comprehensive income before reclassifications, before tax</t>
        </is>
      </c>
      <c r="B29" s="5" t="n">
        <v>2602</v>
      </c>
      <c r="C29" s="4" t="inlineStr">
        <is>
          <t xml:space="preserve"> </t>
        </is>
      </c>
    </row>
    <row r="30">
      <c r="A30" s="4" t="inlineStr">
        <is>
          <t>Amounts reclassified from accumulated other comprehensive loss, before tax</t>
        </is>
      </c>
      <c r="B30" s="5" t="n">
        <v>0</v>
      </c>
      <c r="C30" s="4" t="inlineStr">
        <is>
          <t xml:space="preserve"> </t>
        </is>
      </c>
    </row>
    <row r="31">
      <c r="A31" s="4" t="inlineStr">
        <is>
          <t>Income tax expense</t>
        </is>
      </c>
      <c r="B31" s="5" t="n">
        <v>689</v>
      </c>
      <c r="C31" s="4" t="inlineStr">
        <is>
          <t xml:space="preserve"> </t>
        </is>
      </c>
    </row>
    <row r="32">
      <c r="A32" s="4" t="inlineStr">
        <is>
          <t>Net current-period other comprehensive income, net of tax</t>
        </is>
      </c>
      <c r="B32" s="5" t="n">
        <v>1913</v>
      </c>
      <c r="C32" s="4" t="inlineStr">
        <is>
          <t xml:space="preserve"> </t>
        </is>
      </c>
    </row>
    <row r="33">
      <c r="A33" s="4" t="inlineStr">
        <is>
          <t>Balance, end of period</t>
        </is>
      </c>
      <c r="B33" s="5" t="n">
        <v>-6477</v>
      </c>
      <c r="C33" s="4" t="inlineStr">
        <is>
          <t xml:space="preserve"> </t>
        </is>
      </c>
    </row>
    <row r="34">
      <c r="A34" s="4" t="inlineStr">
        <is>
          <t>Total Accumulated Other Comprehensive Los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alance, beginning of period</t>
        </is>
      </c>
      <c r="B36" s="5" t="n">
        <v>-357847</v>
      </c>
      <c r="C36" s="5" t="n">
        <v>-383202</v>
      </c>
    </row>
    <row r="37">
      <c r="A37" s="4" t="inlineStr">
        <is>
          <t>Net current-period other comprehensive income, net of tax</t>
        </is>
      </c>
      <c r="B37" s="5" t="n">
        <v>3709</v>
      </c>
      <c r="C37" s="5" t="n">
        <v>-3735</v>
      </c>
    </row>
    <row r="38">
      <c r="A38" s="4" t="inlineStr">
        <is>
          <t>Balance, end of period</t>
        </is>
      </c>
      <c r="B38" s="6" t="n">
        <v>-354138</v>
      </c>
      <c r="C38" s="6" t="n">
        <v>-3869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Reclassifications Out of Accumulated Other Comprehensive Income (Details) - USD ($) $ in Thousands</t>
        </is>
      </c>
      <c r="B1" s="2" t="inlineStr">
        <is>
          <t>3 Months Ended</t>
        </is>
      </c>
    </row>
    <row r="2">
      <c r="B2" s="2" t="inlineStr">
        <is>
          <t>Mar. 31, 2023</t>
        </is>
      </c>
      <c r="C2" s="2" t="inlineStr">
        <is>
          <t>Mar. 27, 2022</t>
        </is>
      </c>
    </row>
    <row r="3">
      <c r="A3" s="3" t="inlineStr">
        <is>
          <t>Reclassification Adjustment out of Accumulated Other Comprehensive Income [Line Items]</t>
        </is>
      </c>
      <c r="B3" s="4" t="inlineStr">
        <is>
          <t xml:space="preserve"> </t>
        </is>
      </c>
      <c r="C3" s="4" t="inlineStr">
        <is>
          <t xml:space="preserve"> </t>
        </is>
      </c>
    </row>
    <row r="4">
      <c r="A4" s="4" t="inlineStr">
        <is>
          <t>Other components of net periodic benefit (income)/costs</t>
        </is>
      </c>
      <c r="B4" s="6" t="n">
        <v>-685</v>
      </c>
      <c r="C4" s="6" t="n">
        <v>1522</v>
      </c>
    </row>
    <row r="5">
      <c r="A5" s="4" t="inlineStr">
        <is>
          <t>Total reclassification, before tax</t>
        </is>
      </c>
      <c r="B5" s="5" t="n">
        <v>31758</v>
      </c>
      <c r="C5" s="5" t="n">
        <v>5837</v>
      </c>
    </row>
    <row r="6">
      <c r="A6" s="4" t="inlineStr">
        <is>
          <t>Income tax expense</t>
        </is>
      </c>
      <c r="B6" s="5" t="n">
        <v>9437</v>
      </c>
      <c r="C6" s="5" t="n">
        <v>1112</v>
      </c>
    </row>
    <row r="7">
      <c r="A7" s="4" t="inlineStr">
        <is>
          <t>Total reclassification, net of tax</t>
        </is>
      </c>
      <c r="B7" s="5" t="n">
        <v>22321</v>
      </c>
      <c r="C7" s="6" t="n">
        <v>4725</v>
      </c>
    </row>
    <row r="8">
      <c r="A8" s="4" t="inlineStr">
        <is>
          <t>Amounts reclassified from accumulated other comprehensive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reclassification, before tax</t>
        </is>
      </c>
      <c r="B10" s="5" t="n">
        <v>1553</v>
      </c>
      <c r="C10" s="4" t="inlineStr">
        <is>
          <t xml:space="preserve"> </t>
        </is>
      </c>
    </row>
    <row r="11">
      <c r="A11" s="4" t="inlineStr">
        <is>
          <t>Income tax expense</t>
        </is>
      </c>
      <c r="B11" s="5" t="n">
        <v>411</v>
      </c>
      <c r="C11" s="4" t="inlineStr">
        <is>
          <t xml:space="preserve"> </t>
        </is>
      </c>
    </row>
    <row r="12">
      <c r="A12" s="4" t="inlineStr">
        <is>
          <t>Total reclassification, net of tax</t>
        </is>
      </c>
      <c r="B12" s="5" t="n">
        <v>1142</v>
      </c>
      <c r="C12" s="4" t="inlineStr">
        <is>
          <t xml:space="preserve"> </t>
        </is>
      </c>
    </row>
    <row r="13">
      <c r="A13" s="4" t="inlineStr">
        <is>
          <t>Amounts reclassified from accumulated other comprehensive loss | Amortization of prior service credit</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Other components of net periodic benefit (income)/costs</t>
        </is>
      </c>
      <c r="B15" s="5" t="n">
        <v>-486</v>
      </c>
      <c r="C15" s="4" t="inlineStr">
        <is>
          <t xml:space="preserve"> </t>
        </is>
      </c>
    </row>
    <row r="16">
      <c r="A16" s="4" t="inlineStr">
        <is>
          <t>Amounts reclassified from accumulated other comprehensive loss | Amortization of actuarial los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components of net periodic benefit (income)/costs</t>
        </is>
      </c>
      <c r="B18" s="6" t="n">
        <v>2039</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Total Stock-Based Compensation Expense (Details) - USD ($) $ in Thousands</t>
        </is>
      </c>
      <c r="B1" s="2" t="inlineStr">
        <is>
          <t>3 Months Ended</t>
        </is>
      </c>
    </row>
    <row r="2">
      <c r="B2" s="2" t="inlineStr">
        <is>
          <t>Mar. 31, 2023</t>
        </is>
      </c>
      <c r="C2" s="2" t="inlineStr">
        <is>
          <t>Mar. 27,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0900</v>
      </c>
      <c r="C4" s="6" t="n">
        <v>705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230</v>
      </c>
      <c r="C7" s="5" t="n">
        <v>1589</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420</v>
      </c>
      <c r="C10" s="5" t="n">
        <v>365</v>
      </c>
    </row>
    <row r="11">
      <c r="A11" s="4" t="inlineStr">
        <is>
          <t>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884</v>
      </c>
      <c r="C13" s="5" t="n">
        <v>175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4366</v>
      </c>
      <c r="C16" s="6" t="n">
        <v>33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27" customWidth="1" min="5" max="5"/>
    <col width="18" customWidth="1" min="6" max="6"/>
    <col width="39" customWidth="1" min="7" max="7"/>
    <col width="58" customWidth="1" min="8" max="8"/>
    <col width="26" customWidth="1" min="9" max="9"/>
  </cols>
  <sheetData>
    <row r="1">
      <c r="A1" s="1" t="inlineStr">
        <is>
          <t>CONDENSED CONSOLIDATED STATEMENTS OF CHANGES IN STOCKHOLDERS' EQUITY - USD ($) $ in Thousands</t>
        </is>
      </c>
      <c r="B1" s="2" t="inlineStr">
        <is>
          <t>Total</t>
        </is>
      </c>
      <c r="C1" s="2" t="inlineStr">
        <is>
          <t>Total New York Times Company Stockholders’ Equity</t>
        </is>
      </c>
      <c r="D1" s="2" t="inlineStr">
        <is>
          <t>Capital Stock -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alance, beginning of period at Dec. 26, 2021</t>
        </is>
      </c>
      <c r="B2" s="6" t="n">
        <v>1540725</v>
      </c>
      <c r="C2" s="6" t="n">
        <v>1538720</v>
      </c>
      <c r="D2" s="6" t="n">
        <v>17675</v>
      </c>
      <c r="E2" s="6" t="n">
        <v>230115</v>
      </c>
      <c r="F2" s="6" t="n">
        <v>1845343</v>
      </c>
      <c r="G2" s="6" t="n">
        <v>-171211</v>
      </c>
      <c r="H2" s="6" t="n">
        <v>-383202</v>
      </c>
      <c r="I2" s="6" t="n">
        <v>20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725</v>
      </c>
      <c r="C4" s="5" t="n">
        <v>4725</v>
      </c>
      <c r="D4" s="4" t="inlineStr">
        <is>
          <t xml:space="preserve"> </t>
        </is>
      </c>
      <c r="E4" s="4" t="inlineStr">
        <is>
          <t xml:space="preserve"> </t>
        </is>
      </c>
      <c r="F4" s="5" t="n">
        <v>4725</v>
      </c>
      <c r="G4" s="4" t="inlineStr">
        <is>
          <t xml:space="preserve"> </t>
        </is>
      </c>
      <c r="H4" s="4" t="inlineStr">
        <is>
          <t xml:space="preserve"> </t>
        </is>
      </c>
      <c r="I4" s="4" t="inlineStr">
        <is>
          <t xml:space="preserve"> </t>
        </is>
      </c>
    </row>
    <row r="5">
      <c r="A5" s="4" t="inlineStr">
        <is>
          <t>Dividends</t>
        </is>
      </c>
      <c r="B5" s="5" t="n">
        <v>-15334</v>
      </c>
      <c r="C5" s="5" t="n">
        <v>-15334</v>
      </c>
      <c r="D5" s="4" t="inlineStr">
        <is>
          <t xml:space="preserve"> </t>
        </is>
      </c>
      <c r="E5" s="4" t="inlineStr">
        <is>
          <t xml:space="preserve"> </t>
        </is>
      </c>
      <c r="F5" s="5" t="n">
        <v>-15334</v>
      </c>
      <c r="G5" s="4" t="inlineStr">
        <is>
          <t xml:space="preserve"> </t>
        </is>
      </c>
      <c r="H5" s="4" t="inlineStr">
        <is>
          <t xml:space="preserve"> </t>
        </is>
      </c>
      <c r="I5" s="4" t="inlineStr">
        <is>
          <t xml:space="preserve"> </t>
        </is>
      </c>
    </row>
    <row r="6">
      <c r="A6" s="4" t="inlineStr">
        <is>
          <t>Other comprehensive income (loss)</t>
        </is>
      </c>
      <c r="B6" s="5" t="n">
        <v>-3735</v>
      </c>
      <c r="C6" s="5" t="n">
        <v>-3735</v>
      </c>
      <c r="D6" s="4" t="inlineStr">
        <is>
          <t xml:space="preserve"> </t>
        </is>
      </c>
      <c r="E6" s="4" t="inlineStr">
        <is>
          <t xml:space="preserve"> </t>
        </is>
      </c>
      <c r="F6" s="4" t="inlineStr">
        <is>
          <t xml:space="preserve"> </t>
        </is>
      </c>
      <c r="G6" s="4" t="inlineStr">
        <is>
          <t xml:space="preserve"> </t>
        </is>
      </c>
      <c r="H6" s="5" t="n">
        <v>-3735</v>
      </c>
      <c r="I6" s="4" t="inlineStr">
        <is>
          <t xml:space="preserve"> </t>
        </is>
      </c>
    </row>
    <row r="7">
      <c r="A7" s="3" t="inlineStr">
        <is>
          <t>Issuance of stock-based awards, net of withhold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 Class A shares</t>
        </is>
      </c>
      <c r="B8" s="5" t="n">
        <v>3</v>
      </c>
      <c r="C8" s="5" t="n">
        <v>3</v>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Restricted stock units vested - Class A shares</t>
        </is>
      </c>
      <c r="B9" s="5" t="n">
        <v>-3771</v>
      </c>
      <c r="C9" s="5" t="n">
        <v>-3771</v>
      </c>
      <c r="D9" s="5" t="n">
        <v>13</v>
      </c>
      <c r="E9" s="5" t="n">
        <v>-3784</v>
      </c>
      <c r="F9" s="4" t="inlineStr">
        <is>
          <t xml:space="preserve"> </t>
        </is>
      </c>
      <c r="G9" s="4" t="inlineStr">
        <is>
          <t xml:space="preserve"> </t>
        </is>
      </c>
      <c r="H9" s="4" t="inlineStr">
        <is>
          <t xml:space="preserve"> </t>
        </is>
      </c>
      <c r="I9" s="4" t="inlineStr">
        <is>
          <t xml:space="preserve"> </t>
        </is>
      </c>
    </row>
    <row r="10">
      <c r="A10" s="4" t="inlineStr">
        <is>
          <t>Performance-based awards - Class A shares</t>
        </is>
      </c>
      <c r="B10" s="5" t="n">
        <v>-5557</v>
      </c>
      <c r="C10" s="5" t="n">
        <v>-5557</v>
      </c>
      <c r="D10" s="5" t="n">
        <v>16</v>
      </c>
      <c r="E10" s="5" t="n">
        <v>-5573</v>
      </c>
      <c r="F10" s="4" t="inlineStr">
        <is>
          <t xml:space="preserve"> </t>
        </is>
      </c>
      <c r="G10" s="4" t="inlineStr">
        <is>
          <t xml:space="preserve"> </t>
        </is>
      </c>
      <c r="H10" s="4" t="inlineStr">
        <is>
          <t xml:space="preserve"> </t>
        </is>
      </c>
      <c r="I10" s="4" t="inlineStr">
        <is>
          <t xml:space="preserve"> </t>
        </is>
      </c>
    </row>
    <row r="11">
      <c r="A11" s="4" t="inlineStr">
        <is>
          <t>Share repurchases - Class A shares</t>
        </is>
      </c>
      <c r="B11" s="5" t="n">
        <v>-29034</v>
      </c>
      <c r="C11" s="5" t="n">
        <v>-29034</v>
      </c>
      <c r="D11" s="4" t="inlineStr">
        <is>
          <t xml:space="preserve"> </t>
        </is>
      </c>
      <c r="E11" s="4" t="inlineStr">
        <is>
          <t xml:space="preserve"> </t>
        </is>
      </c>
      <c r="F11" s="4" t="inlineStr">
        <is>
          <t xml:space="preserve"> </t>
        </is>
      </c>
      <c r="G11" s="5" t="n">
        <v>-29034</v>
      </c>
      <c r="H11" s="4" t="inlineStr">
        <is>
          <t xml:space="preserve"> </t>
        </is>
      </c>
      <c r="I11" s="4" t="inlineStr">
        <is>
          <t xml:space="preserve"> </t>
        </is>
      </c>
    </row>
    <row r="12">
      <c r="A12" s="4" t="inlineStr">
        <is>
          <t>Stock-based compensation</t>
        </is>
      </c>
      <c r="B12" s="5" t="n">
        <v>7054</v>
      </c>
      <c r="C12" s="5" t="n">
        <v>7054</v>
      </c>
      <c r="D12" s="4" t="inlineStr">
        <is>
          <t xml:space="preserve"> </t>
        </is>
      </c>
      <c r="E12" s="5" t="n">
        <v>7054</v>
      </c>
      <c r="F12" s="4" t="inlineStr">
        <is>
          <t xml:space="preserve"> </t>
        </is>
      </c>
      <c r="G12" s="4" t="inlineStr">
        <is>
          <t xml:space="preserve"> </t>
        </is>
      </c>
      <c r="H12" s="4" t="inlineStr">
        <is>
          <t xml:space="preserve"> </t>
        </is>
      </c>
      <c r="I12" s="4" t="inlineStr">
        <is>
          <t xml:space="preserve"> </t>
        </is>
      </c>
    </row>
    <row r="13">
      <c r="A13" s="4" t="inlineStr">
        <is>
          <t>Balance, end of period at Mar. 27, 2022</t>
        </is>
      </c>
      <c r="B13" s="5" t="n">
        <v>1495076</v>
      </c>
      <c r="C13" s="5" t="n">
        <v>1493071</v>
      </c>
      <c r="D13" s="5" t="n">
        <v>17704</v>
      </c>
      <c r="E13" s="5" t="n">
        <v>227815</v>
      </c>
      <c r="F13" s="5" t="n">
        <v>1834734</v>
      </c>
      <c r="G13" s="5" t="n">
        <v>-200245</v>
      </c>
      <c r="H13" s="5" t="n">
        <v>-386937</v>
      </c>
      <c r="I13" s="5" t="n">
        <v>2005</v>
      </c>
    </row>
    <row r="14">
      <c r="A14" s="4" t="inlineStr">
        <is>
          <t>Balance, beginning of period at Dec. 31, 2022</t>
        </is>
      </c>
      <c r="B14" s="5" t="n">
        <v>1599972</v>
      </c>
      <c r="C14" s="5" t="n">
        <v>1597967</v>
      </c>
      <c r="D14" s="5" t="n">
        <v>17707</v>
      </c>
      <c r="E14" s="5" t="n">
        <v>255515</v>
      </c>
      <c r="F14" s="5" t="n">
        <v>1958859</v>
      </c>
      <c r="G14" s="5" t="n">
        <v>-276267</v>
      </c>
      <c r="H14" s="5" t="n">
        <v>-357847</v>
      </c>
      <c r="I14" s="5" t="n">
        <v>20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22321</v>
      </c>
      <c r="C16" s="5" t="n">
        <v>22321</v>
      </c>
      <c r="D16" s="4" t="inlineStr">
        <is>
          <t xml:space="preserve"> </t>
        </is>
      </c>
      <c r="E16" s="4" t="inlineStr">
        <is>
          <t xml:space="preserve"> </t>
        </is>
      </c>
      <c r="F16" s="5" t="n">
        <v>22321</v>
      </c>
      <c r="G16" s="4" t="inlineStr">
        <is>
          <t xml:space="preserve"> </t>
        </is>
      </c>
      <c r="H16" s="4" t="inlineStr">
        <is>
          <t xml:space="preserve"> </t>
        </is>
      </c>
      <c r="I16" s="4" t="inlineStr">
        <is>
          <t xml:space="preserve"> </t>
        </is>
      </c>
    </row>
    <row r="17">
      <c r="A17" s="4" t="inlineStr">
        <is>
          <t>Dividends</t>
        </is>
      </c>
      <c r="B17" s="5" t="n">
        <v>-18375</v>
      </c>
      <c r="C17" s="5" t="n">
        <v>-18375</v>
      </c>
      <c r="D17" s="4" t="inlineStr">
        <is>
          <t xml:space="preserve"> </t>
        </is>
      </c>
      <c r="E17" s="4" t="inlineStr">
        <is>
          <t xml:space="preserve"> </t>
        </is>
      </c>
      <c r="F17" s="5" t="n">
        <v>-18375</v>
      </c>
      <c r="G17" s="4" t="inlineStr">
        <is>
          <t xml:space="preserve"> </t>
        </is>
      </c>
      <c r="H17" s="4" t="inlineStr">
        <is>
          <t xml:space="preserve"> </t>
        </is>
      </c>
      <c r="I17" s="4" t="inlineStr">
        <is>
          <t xml:space="preserve"> </t>
        </is>
      </c>
    </row>
    <row r="18">
      <c r="A18" s="4" t="inlineStr">
        <is>
          <t>Other comprehensive income (loss)</t>
        </is>
      </c>
      <c r="B18" s="5" t="n">
        <v>3709</v>
      </c>
      <c r="C18" s="5" t="n">
        <v>3709</v>
      </c>
      <c r="D18" s="4" t="inlineStr">
        <is>
          <t xml:space="preserve"> </t>
        </is>
      </c>
      <c r="E18" s="4" t="inlineStr">
        <is>
          <t xml:space="preserve"> </t>
        </is>
      </c>
      <c r="F18" s="4" t="inlineStr">
        <is>
          <t xml:space="preserve"> </t>
        </is>
      </c>
      <c r="G18" s="4" t="inlineStr">
        <is>
          <t xml:space="preserve"> </t>
        </is>
      </c>
      <c r="H18" s="5" t="n">
        <v>3709</v>
      </c>
      <c r="I18" s="4" t="inlineStr">
        <is>
          <t xml:space="preserve"> </t>
        </is>
      </c>
    </row>
    <row r="19">
      <c r="A19" s="3" t="inlineStr">
        <is>
          <t>Issuance of stock-based awards, net of withholding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vested - Class A shares</t>
        </is>
      </c>
      <c r="B20" s="5" t="n">
        <v>-7919</v>
      </c>
      <c r="C20" s="5" t="n">
        <v>-7919</v>
      </c>
      <c r="D20" s="5" t="n">
        <v>27</v>
      </c>
      <c r="E20" s="5" t="n">
        <v>-7946</v>
      </c>
      <c r="F20" s="4" t="inlineStr">
        <is>
          <t xml:space="preserve"> </t>
        </is>
      </c>
      <c r="G20" s="4" t="inlineStr">
        <is>
          <t xml:space="preserve"> </t>
        </is>
      </c>
      <c r="H20" s="4" t="inlineStr">
        <is>
          <t xml:space="preserve"> </t>
        </is>
      </c>
      <c r="I20" s="4" t="inlineStr">
        <is>
          <t xml:space="preserve"> </t>
        </is>
      </c>
    </row>
    <row r="21">
      <c r="A21" s="4" t="inlineStr">
        <is>
          <t>Performance-based awards - Class A shares</t>
        </is>
      </c>
      <c r="B21" s="5" t="n">
        <v>-3098</v>
      </c>
      <c r="C21" s="5" t="n">
        <v>-3098</v>
      </c>
      <c r="D21" s="5" t="n">
        <v>10</v>
      </c>
      <c r="E21" s="5" t="n">
        <v>-3108</v>
      </c>
      <c r="F21" s="4" t="inlineStr">
        <is>
          <t xml:space="preserve"> </t>
        </is>
      </c>
      <c r="G21" s="4" t="inlineStr">
        <is>
          <t xml:space="preserve"> </t>
        </is>
      </c>
      <c r="H21" s="4" t="inlineStr">
        <is>
          <t xml:space="preserve"> </t>
        </is>
      </c>
      <c r="I21" s="4" t="inlineStr">
        <is>
          <t xml:space="preserve"> </t>
        </is>
      </c>
    </row>
    <row r="22">
      <c r="A22" s="4" t="inlineStr">
        <is>
          <t>Share repurchases - Class A shares</t>
        </is>
      </c>
      <c r="B22" s="5" t="n">
        <v>-30720</v>
      </c>
      <c r="C22" s="5" t="n">
        <v>-30720</v>
      </c>
      <c r="D22" s="4" t="inlineStr">
        <is>
          <t xml:space="preserve"> </t>
        </is>
      </c>
      <c r="E22" s="4" t="inlineStr">
        <is>
          <t xml:space="preserve"> </t>
        </is>
      </c>
      <c r="F22" s="4" t="inlineStr">
        <is>
          <t xml:space="preserve"> </t>
        </is>
      </c>
      <c r="G22" s="5" t="n">
        <v>-30720</v>
      </c>
      <c r="H22" s="4" t="inlineStr">
        <is>
          <t xml:space="preserve"> </t>
        </is>
      </c>
      <c r="I22" s="4" t="inlineStr">
        <is>
          <t xml:space="preserve"> </t>
        </is>
      </c>
    </row>
    <row r="23">
      <c r="A23" s="4" t="inlineStr">
        <is>
          <t>Stock-based compensation</t>
        </is>
      </c>
      <c r="B23" s="5" t="n">
        <v>10900</v>
      </c>
      <c r="C23" s="5" t="n">
        <v>10900</v>
      </c>
      <c r="D23" s="4" t="inlineStr">
        <is>
          <t xml:space="preserve"> </t>
        </is>
      </c>
      <c r="E23" s="5" t="n">
        <v>10900</v>
      </c>
      <c r="F23" s="4" t="inlineStr">
        <is>
          <t xml:space="preserve"> </t>
        </is>
      </c>
      <c r="G23" s="4" t="inlineStr">
        <is>
          <t xml:space="preserve"> </t>
        </is>
      </c>
      <c r="H23" s="4" t="inlineStr">
        <is>
          <t xml:space="preserve"> </t>
        </is>
      </c>
      <c r="I23" s="4" t="inlineStr">
        <is>
          <t xml:space="preserve"> </t>
        </is>
      </c>
    </row>
    <row r="24">
      <c r="A24" s="4" t="inlineStr">
        <is>
          <t>Balance, end of period at Mar. 31, 2023</t>
        </is>
      </c>
      <c r="B24" s="6" t="n">
        <v>1576790</v>
      </c>
      <c r="C24" s="6" t="n">
        <v>1574785</v>
      </c>
      <c r="D24" s="6" t="n">
        <v>17744</v>
      </c>
      <c r="E24" s="6" t="n">
        <v>255361</v>
      </c>
      <c r="F24" s="6" t="n">
        <v>1962805</v>
      </c>
      <c r="G24" s="6" t="n">
        <v>-306987</v>
      </c>
      <c r="H24" s="6" t="n">
        <v>-354138</v>
      </c>
      <c r="I24" s="6" t="n">
        <v>2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Mar. 27,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s</t>
        </is>
      </c>
      <c r="B6" s="6" t="n">
        <v>560739</v>
      </c>
      <c r="C6" s="6" t="n">
        <v>537425</v>
      </c>
    </row>
    <row r="7">
      <c r="A7" s="4" t="inlineStr">
        <is>
          <t>Revenues, percent change</t>
        </is>
      </c>
      <c r="B7" s="12" t="n">
        <v>0.043</v>
      </c>
      <c r="C7" s="4" t="inlineStr">
        <is>
          <t xml:space="preserve"> </t>
        </is>
      </c>
    </row>
    <row r="8">
      <c r="A8" s="4" t="inlineStr">
        <is>
          <t>Cost of revenue (excluding depreciation and amortization)</t>
        </is>
      </c>
      <c r="B8" s="6" t="n">
        <v>306852</v>
      </c>
      <c r="C8" s="5" t="n">
        <v>281365</v>
      </c>
    </row>
    <row r="9">
      <c r="A9" s="4" t="inlineStr">
        <is>
          <t>Cost of revenue, percent change</t>
        </is>
      </c>
      <c r="B9" s="12" t="n">
        <v>0.091</v>
      </c>
      <c r="C9" s="4" t="inlineStr">
        <is>
          <t xml:space="preserve"> </t>
        </is>
      </c>
    </row>
    <row r="10">
      <c r="A10" s="4" t="inlineStr">
        <is>
          <t>Sales and marketing</t>
        </is>
      </c>
      <c r="B10" s="6" t="n">
        <v>67034</v>
      </c>
      <c r="C10" s="5" t="n">
        <v>77588</v>
      </c>
    </row>
    <row r="11">
      <c r="A11" s="4" t="inlineStr">
        <is>
          <t>Sales and marketing, percent change</t>
        </is>
      </c>
      <c r="B11" s="12" t="n">
        <v>-0.136</v>
      </c>
      <c r="C11" s="4" t="inlineStr">
        <is>
          <t xml:space="preserve"> </t>
        </is>
      </c>
    </row>
    <row r="12">
      <c r="A12" s="4" t="inlineStr">
        <is>
          <t>Product development</t>
        </is>
      </c>
      <c r="B12" s="6" t="n">
        <v>57062</v>
      </c>
      <c r="C12" s="5" t="n">
        <v>47433</v>
      </c>
    </row>
    <row r="13">
      <c r="A13" s="4" t="inlineStr">
        <is>
          <t>Product development, percent change</t>
        </is>
      </c>
      <c r="B13" s="12" t="n">
        <v>0.203</v>
      </c>
      <c r="C13" s="4" t="inlineStr">
        <is>
          <t xml:space="preserve"> </t>
        </is>
      </c>
    </row>
    <row r="14">
      <c r="A14" s="4" t="inlineStr">
        <is>
          <t>Adjusted general and administrative</t>
        </is>
      </c>
      <c r="B14" s="6" t="n">
        <v>75816</v>
      </c>
      <c r="C14" s="5" t="n">
        <v>70136</v>
      </c>
    </row>
    <row r="15">
      <c r="A15" s="4" t="inlineStr">
        <is>
          <t>Adjusted general and administrative, percent change</t>
        </is>
      </c>
      <c r="B15" s="12" t="n">
        <v>0.081</v>
      </c>
      <c r="C15" s="4" t="inlineStr">
        <is>
          <t xml:space="preserve"> </t>
        </is>
      </c>
    </row>
    <row r="16">
      <c r="A16" s="4" t="inlineStr">
        <is>
          <t>Total operating costs</t>
        </is>
      </c>
      <c r="B16" s="6" t="n">
        <v>532839</v>
      </c>
      <c r="C16" s="5" t="n">
        <v>496429</v>
      </c>
    </row>
    <row r="17">
      <c r="A17" s="4" t="inlineStr">
        <is>
          <t>Adjusted operating costs, total</t>
        </is>
      </c>
      <c r="B17" s="6" t="n">
        <v>506764</v>
      </c>
      <c r="C17" s="5" t="n">
        <v>476522</v>
      </c>
    </row>
    <row r="18">
      <c r="A18" s="4" t="inlineStr">
        <is>
          <t>Adjusted operating costs, total, percent change</t>
        </is>
      </c>
      <c r="B18" s="12" t="n">
        <v>0.063</v>
      </c>
      <c r="C18" s="4" t="inlineStr">
        <is>
          <t xml:space="preserve"> </t>
        </is>
      </c>
    </row>
    <row r="19">
      <c r="A19" s="4" t="inlineStr">
        <is>
          <t>Operating costs, percent change</t>
        </is>
      </c>
      <c r="B19" s="12" t="n">
        <v>0.073</v>
      </c>
      <c r="C19" s="4" t="inlineStr">
        <is>
          <t xml:space="preserve"> </t>
        </is>
      </c>
    </row>
    <row r="20">
      <c r="A20" s="4" t="inlineStr">
        <is>
          <t>Adjusted operating profit</t>
        </is>
      </c>
      <c r="B20" s="6" t="n">
        <v>53975</v>
      </c>
      <c r="C20" s="5" t="n">
        <v>60903</v>
      </c>
    </row>
    <row r="21">
      <c r="A21" s="4" t="inlineStr">
        <is>
          <t>Operating profit</t>
        </is>
      </c>
      <c r="B21" s="5" t="n">
        <v>27900</v>
      </c>
      <c r="C21" s="5" t="n">
        <v>6284</v>
      </c>
    </row>
    <row r="22">
      <c r="A22" s="4" t="inlineStr">
        <is>
          <t>Depreciation and amortization</t>
        </is>
      </c>
      <c r="B22" s="6" t="n">
        <v>20840</v>
      </c>
      <c r="C22" s="5" t="n">
        <v>18686</v>
      </c>
    </row>
    <row r="23">
      <c r="A23" s="4" t="inlineStr">
        <is>
          <t>Depreciation and amortization, percent change</t>
        </is>
      </c>
      <c r="B23" s="12" t="n">
        <v>0.115</v>
      </c>
      <c r="C23" s="4" t="inlineStr">
        <is>
          <t xml:space="preserve"> </t>
        </is>
      </c>
    </row>
    <row r="24">
      <c r="A24" s="4" t="inlineStr">
        <is>
          <t>Severance</t>
        </is>
      </c>
      <c r="B24" s="6" t="n">
        <v>3780</v>
      </c>
      <c r="C24" s="5" t="n">
        <v>0</v>
      </c>
    </row>
    <row r="25">
      <c r="A25" s="4" t="inlineStr">
        <is>
          <t>Multiemployer pension plan withdrawal costs</t>
        </is>
      </c>
      <c r="B25" s="6" t="n">
        <v>1455</v>
      </c>
      <c r="C25" s="5" t="n">
        <v>1221</v>
      </c>
    </row>
    <row r="26">
      <c r="A26" s="4" t="inlineStr">
        <is>
          <t>Multiemployer pension plan withdrawal costs, percent change</t>
        </is>
      </c>
      <c r="B26" s="12" t="n">
        <v>0.192</v>
      </c>
      <c r="C26" s="4" t="inlineStr">
        <is>
          <t xml:space="preserve"> </t>
        </is>
      </c>
    </row>
    <row r="27">
      <c r="A27" s="4" t="inlineStr">
        <is>
          <t>Adjusted operating costs</t>
        </is>
      </c>
      <c r="B27" s="6" t="n">
        <v>506764</v>
      </c>
      <c r="C27" s="5" t="n">
        <v>476522</v>
      </c>
    </row>
    <row r="28">
      <c r="A28" s="4" t="inlineStr">
        <is>
          <t>Adjusted operating costs, percent change</t>
        </is>
      </c>
      <c r="B28" s="12" t="n">
        <v>0.063</v>
      </c>
      <c r="C28" s="4" t="inlineStr">
        <is>
          <t xml:space="preserve"> </t>
        </is>
      </c>
    </row>
    <row r="29">
      <c r="A29" s="4" t="inlineStr">
        <is>
          <t>Acquisition-related costs</t>
        </is>
      </c>
      <c r="B29" s="6" t="n">
        <v>0</v>
      </c>
      <c r="C29" s="5" t="n">
        <v>34712</v>
      </c>
    </row>
    <row r="30">
      <c r="A30" s="4" t="inlineStr">
        <is>
          <t>Adjusted operating profit, percent change</t>
        </is>
      </c>
      <c r="B30" s="12" t="n">
        <v>-0.114</v>
      </c>
      <c r="C30" s="4" t="inlineStr">
        <is>
          <t xml:space="preserve"> </t>
        </is>
      </c>
    </row>
    <row r="31">
      <c r="A31" s="4" t="inlineStr">
        <is>
          <t>Subscription</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6" t="n">
        <v>397542</v>
      </c>
      <c r="C33" s="5" t="n">
        <v>371979</v>
      </c>
    </row>
    <row r="34">
      <c r="A34" s="4" t="inlineStr">
        <is>
          <t>Revenues, percent change</t>
        </is>
      </c>
      <c r="B34" s="12" t="n">
        <v>0.06900000000000001</v>
      </c>
      <c r="C34" s="4" t="inlineStr">
        <is>
          <t xml:space="preserve"> </t>
        </is>
      </c>
    </row>
    <row r="35">
      <c r="A35" s="4" t="inlineStr">
        <is>
          <t>Advertising</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6" t="n">
        <v>106241</v>
      </c>
      <c r="C37" s="5" t="n">
        <v>116270</v>
      </c>
    </row>
    <row r="38">
      <c r="A38" s="4" t="inlineStr">
        <is>
          <t>Revenues, percent change</t>
        </is>
      </c>
      <c r="B38" s="12" t="n">
        <v>-0.08599999999999999</v>
      </c>
      <c r="C38" s="4" t="inlineStr">
        <is>
          <t xml:space="preserve"> </t>
        </is>
      </c>
    </row>
    <row r="39">
      <c r="A39" s="4" t="inlineStr">
        <is>
          <t>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6" t="n">
        <v>56956</v>
      </c>
      <c r="C41" s="5" t="n">
        <v>49176</v>
      </c>
    </row>
    <row r="42">
      <c r="A42" s="4" t="inlineStr">
        <is>
          <t>Revenues, percent change</t>
        </is>
      </c>
      <c r="B42" s="12" t="n">
        <v>0.158</v>
      </c>
      <c r="C42" s="4" t="inlineStr">
        <is>
          <t xml:space="preserve"> </t>
        </is>
      </c>
    </row>
    <row r="43">
      <c r="A43" s="4" t="inlineStr">
        <is>
          <t>NYTG</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6" t="n">
        <v>532092</v>
      </c>
      <c r="C45" s="5" t="n">
        <v>525268</v>
      </c>
    </row>
    <row r="46">
      <c r="A46" s="4" t="inlineStr">
        <is>
          <t>Revenues, percent change</t>
        </is>
      </c>
      <c r="B46" s="12" t="n">
        <v>0.013</v>
      </c>
      <c r="C46" s="4" t="inlineStr">
        <is>
          <t xml:space="preserve"> </t>
        </is>
      </c>
    </row>
    <row r="47">
      <c r="A47" s="4" t="inlineStr">
        <is>
          <t>Cost of revenue (excluding depreciation and amortization)</t>
        </is>
      </c>
      <c r="B47" s="6" t="n">
        <v>284931</v>
      </c>
      <c r="C47" s="5" t="n">
        <v>269476</v>
      </c>
    </row>
    <row r="48">
      <c r="A48" s="4" t="inlineStr">
        <is>
          <t>Cost of revenue, percent change</t>
        </is>
      </c>
      <c r="B48" s="12" t="n">
        <v>0.057</v>
      </c>
      <c r="C48" s="4" t="inlineStr">
        <is>
          <t xml:space="preserve"> </t>
        </is>
      </c>
    </row>
    <row r="49">
      <c r="A49" s="4" t="inlineStr">
        <is>
          <t>Sales and marketing</t>
        </is>
      </c>
      <c r="B49" s="6" t="n">
        <v>60121</v>
      </c>
      <c r="C49" s="5" t="n">
        <v>74460</v>
      </c>
    </row>
    <row r="50">
      <c r="A50" s="4" t="inlineStr">
        <is>
          <t>Sales and marketing, percent change</t>
        </is>
      </c>
      <c r="B50" s="12" t="n">
        <v>-0.193</v>
      </c>
      <c r="C50" s="4" t="inlineStr">
        <is>
          <t xml:space="preserve"> </t>
        </is>
      </c>
    </row>
    <row r="51">
      <c r="A51" s="4" t="inlineStr">
        <is>
          <t>Product development</t>
        </is>
      </c>
      <c r="B51" s="6" t="n">
        <v>51877</v>
      </c>
      <c r="C51" s="5" t="n">
        <v>45179</v>
      </c>
    </row>
    <row r="52">
      <c r="A52" s="4" t="inlineStr">
        <is>
          <t>Product development, percent change</t>
        </is>
      </c>
      <c r="B52" s="12" t="n">
        <v>0.148</v>
      </c>
      <c r="C52" s="4" t="inlineStr">
        <is>
          <t xml:space="preserve"> </t>
        </is>
      </c>
    </row>
    <row r="53">
      <c r="A53" s="4" t="inlineStr">
        <is>
          <t>Adjusted general and administrative</t>
        </is>
      </c>
      <c r="B53" s="6" t="n">
        <v>73408</v>
      </c>
      <c r="C53" s="5" t="n">
        <v>68428</v>
      </c>
    </row>
    <row r="54">
      <c r="A54" s="4" t="inlineStr">
        <is>
          <t>Adjusted general and administrative, percent change</t>
        </is>
      </c>
      <c r="B54" s="12" t="n">
        <v>0.073</v>
      </c>
      <c r="C54" s="4" t="inlineStr">
        <is>
          <t xml:space="preserve"> </t>
        </is>
      </c>
    </row>
    <row r="55">
      <c r="A55" s="4" t="inlineStr">
        <is>
          <t>Total operating costs</t>
        </is>
      </c>
      <c r="B55" s="6" t="n">
        <v>470337</v>
      </c>
      <c r="C55" s="5" t="n">
        <v>457543</v>
      </c>
    </row>
    <row r="56">
      <c r="A56" s="4" t="inlineStr">
        <is>
          <t>Total, percent change</t>
        </is>
      </c>
      <c r="B56" s="12" t="n">
        <v>0.028</v>
      </c>
      <c r="C56" s="4" t="inlineStr">
        <is>
          <t xml:space="preserve"> </t>
        </is>
      </c>
    </row>
    <row r="57">
      <c r="A57" s="4" t="inlineStr">
        <is>
          <t>Adjusted operating profit</t>
        </is>
      </c>
      <c r="B57" s="6" t="n">
        <v>61755</v>
      </c>
      <c r="C57" s="6" t="n">
        <v>67725</v>
      </c>
    </row>
    <row r="58">
      <c r="A58" s="4" t="inlineStr">
        <is>
          <t>Adjusted operating profit margin, percent</t>
        </is>
      </c>
      <c r="B58" s="10" t="n">
        <v>0.116</v>
      </c>
      <c r="C58" s="10" t="n">
        <v>0.129</v>
      </c>
    </row>
    <row r="59">
      <c r="A59" s="4" t="inlineStr">
        <is>
          <t>Severance</t>
        </is>
      </c>
      <c r="B59" s="6" t="n">
        <v>3300</v>
      </c>
      <c r="C59" s="4" t="inlineStr">
        <is>
          <t xml:space="preserve"> </t>
        </is>
      </c>
    </row>
    <row r="60">
      <c r="A60" s="4" t="inlineStr">
        <is>
          <t>Multiemployer pension plan withdrawal costs</t>
        </is>
      </c>
      <c r="B60" s="6" t="n">
        <v>1500</v>
      </c>
      <c r="C60" s="6" t="n">
        <v>1200</v>
      </c>
    </row>
    <row r="61">
      <c r="A61" s="4" t="inlineStr">
        <is>
          <t>Adjusted operating profit, percent change</t>
        </is>
      </c>
      <c r="B61" s="12" t="n">
        <v>-0.08799999999999999</v>
      </c>
      <c r="C61" s="4" t="inlineStr">
        <is>
          <t xml:space="preserve"> </t>
        </is>
      </c>
    </row>
    <row r="62">
      <c r="A62" s="4" t="inlineStr">
        <is>
          <t>Adjusted operating profit margin, percent change</t>
        </is>
      </c>
      <c r="B62" s="4" t="inlineStr">
        <is>
          <t>(1.30%)</t>
        </is>
      </c>
      <c r="C62" s="4" t="inlineStr">
        <is>
          <t xml:space="preserve"> </t>
        </is>
      </c>
    </row>
    <row r="63">
      <c r="A63" s="4" t="inlineStr">
        <is>
          <t>NYTG | Subscription</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s</t>
        </is>
      </c>
      <c r="B65" s="6" t="n">
        <v>373466</v>
      </c>
      <c r="C65" s="5" t="n">
        <v>361602</v>
      </c>
    </row>
    <row r="66">
      <c r="A66" s="4" t="inlineStr">
        <is>
          <t>Revenues, percent change</t>
        </is>
      </c>
      <c r="B66" s="12" t="n">
        <v>0.033</v>
      </c>
      <c r="C66" s="4" t="inlineStr">
        <is>
          <t xml:space="preserve"> </t>
        </is>
      </c>
    </row>
    <row r="67">
      <c r="A67" s="4" t="inlineStr">
        <is>
          <t>NYTG | Advertising</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revenues</t>
        </is>
      </c>
      <c r="B69" s="6" t="n">
        <v>102090</v>
      </c>
      <c r="C69" s="5" t="n">
        <v>114490</v>
      </c>
    </row>
    <row r="70">
      <c r="A70" s="4" t="inlineStr">
        <is>
          <t>Revenues, percent change</t>
        </is>
      </c>
      <c r="B70" s="12" t="n">
        <v>-0.108</v>
      </c>
      <c r="C70" s="4" t="inlineStr">
        <is>
          <t xml:space="preserve"> </t>
        </is>
      </c>
    </row>
    <row r="71">
      <c r="A71" s="4" t="inlineStr">
        <is>
          <t>NYTG | Oth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6" t="n">
        <v>56536</v>
      </c>
      <c r="C73" s="5" t="n">
        <v>49176</v>
      </c>
    </row>
    <row r="74">
      <c r="A74" s="4" t="inlineStr">
        <is>
          <t>Revenues, percent change</t>
        </is>
      </c>
      <c r="B74" s="12" t="n">
        <v>0.15</v>
      </c>
      <c r="C74" s="4" t="inlineStr">
        <is>
          <t xml:space="preserve"> </t>
        </is>
      </c>
    </row>
    <row r="75">
      <c r="A75" s="4" t="inlineStr">
        <is>
          <t>The Athletic</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s</t>
        </is>
      </c>
      <c r="B77" s="6" t="n">
        <v>28647</v>
      </c>
      <c r="C77" s="5" t="n">
        <v>12157</v>
      </c>
    </row>
    <row r="78">
      <c r="A78" s="4" t="inlineStr">
        <is>
          <t>Cost of revenue (excluding depreciation and amortization)</t>
        </is>
      </c>
      <c r="B78" s="6" t="n">
        <v>21921</v>
      </c>
      <c r="C78" s="5" t="n">
        <v>11889</v>
      </c>
    </row>
    <row r="79">
      <c r="A79" s="4" t="inlineStr">
        <is>
          <t>Cost of revenue, percent change</t>
        </is>
      </c>
      <c r="B79" s="12" t="n">
        <v>0.844</v>
      </c>
      <c r="C79" s="4" t="inlineStr">
        <is>
          <t xml:space="preserve"> </t>
        </is>
      </c>
    </row>
    <row r="80">
      <c r="A80" s="4" t="inlineStr">
        <is>
          <t>Sales and marketing</t>
        </is>
      </c>
      <c r="B80" s="6" t="n">
        <v>6913</v>
      </c>
      <c r="C80" s="5" t="n">
        <v>3128</v>
      </c>
    </row>
    <row r="81">
      <c r="A81" s="4" t="inlineStr">
        <is>
          <t>Product development</t>
        </is>
      </c>
      <c r="B81" s="5" t="n">
        <v>5185</v>
      </c>
      <c r="C81" s="5" t="n">
        <v>2254</v>
      </c>
    </row>
    <row r="82">
      <c r="A82" s="4" t="inlineStr">
        <is>
          <t>Adjusted general and administrative</t>
        </is>
      </c>
      <c r="B82" s="6" t="n">
        <v>2408</v>
      </c>
      <c r="C82" s="5" t="n">
        <v>1708</v>
      </c>
    </row>
    <row r="83">
      <c r="A83" s="4" t="inlineStr">
        <is>
          <t>Adjusted general and administrative, percent change</t>
        </is>
      </c>
      <c r="B83" s="12" t="n">
        <v>0.41</v>
      </c>
      <c r="C83" s="4" t="inlineStr">
        <is>
          <t xml:space="preserve"> </t>
        </is>
      </c>
    </row>
    <row r="84">
      <c r="A84" s="4" t="inlineStr">
        <is>
          <t>Total operating costs</t>
        </is>
      </c>
      <c r="B84" s="6" t="n">
        <v>36427</v>
      </c>
      <c r="C84" s="5" t="n">
        <v>18979</v>
      </c>
    </row>
    <row r="85">
      <c r="A85" s="4" t="inlineStr">
        <is>
          <t>Total, percent change</t>
        </is>
      </c>
      <c r="B85" s="12" t="n">
        <v>0.919</v>
      </c>
      <c r="C85" s="4" t="inlineStr">
        <is>
          <t xml:space="preserve"> </t>
        </is>
      </c>
    </row>
    <row r="86">
      <c r="A86" s="4" t="inlineStr">
        <is>
          <t>Adjusted operating profit</t>
        </is>
      </c>
      <c r="B86" s="6" t="n">
        <v>-7780</v>
      </c>
      <c r="C86" s="5" t="n">
        <v>-6822</v>
      </c>
    </row>
    <row r="87">
      <c r="A87" s="4" t="inlineStr">
        <is>
          <t>Severance</t>
        </is>
      </c>
      <c r="B87" s="6" t="n">
        <v>500</v>
      </c>
      <c r="C87" s="4" t="inlineStr">
        <is>
          <t xml:space="preserve"> </t>
        </is>
      </c>
    </row>
    <row r="88">
      <c r="A88" s="4" t="inlineStr">
        <is>
          <t>Adjusted operating profit, percent change</t>
        </is>
      </c>
      <c r="B88" s="12" t="n">
        <v>0.14</v>
      </c>
      <c r="C88" s="4" t="inlineStr">
        <is>
          <t xml:space="preserve"> </t>
        </is>
      </c>
    </row>
    <row r="89">
      <c r="A89" s="4" t="inlineStr">
        <is>
          <t>The Athletic | Subscription</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revenues</t>
        </is>
      </c>
      <c r="B91" s="6" t="n">
        <v>24076</v>
      </c>
      <c r="C91" s="5" t="n">
        <v>10377</v>
      </c>
    </row>
    <row r="92">
      <c r="A92" s="4" t="inlineStr">
        <is>
          <t>The Athletic | Advertising</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revenues</t>
        </is>
      </c>
      <c r="B94" s="5" t="n">
        <v>4151</v>
      </c>
      <c r="C94" s="5" t="n">
        <v>1780</v>
      </c>
    </row>
    <row r="95">
      <c r="A95" s="4" t="inlineStr">
        <is>
          <t>The Athletic | Oth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revenues</t>
        </is>
      </c>
      <c r="B97" s="6" t="n">
        <v>420</v>
      </c>
      <c r="C9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shares</t>
        </is>
      </c>
      <c r="B1" s="2" t="inlineStr">
        <is>
          <t>3 Months Ended</t>
        </is>
      </c>
    </row>
    <row r="2">
      <c r="B2" s="2" t="inlineStr">
        <is>
          <t>Mar. 31, 2023</t>
        </is>
      </c>
      <c r="C2" s="2" t="inlineStr">
        <is>
          <t>Mar. 27, 2022</t>
        </is>
      </c>
    </row>
    <row r="3">
      <c r="A3" s="3" t="inlineStr">
        <is>
          <t>Statement of Stockholders' Equity [Abstract]</t>
        </is>
      </c>
      <c r="B3" s="4" t="inlineStr">
        <is>
          <t xml:space="preserve"> </t>
        </is>
      </c>
      <c r="C3" s="4" t="inlineStr">
        <is>
          <t xml:space="preserve"> </t>
        </is>
      </c>
    </row>
    <row r="4">
      <c r="A4" s="4" t="inlineStr">
        <is>
          <t>Stock options (in shares)</t>
        </is>
      </c>
      <c r="B4" s="4" t="inlineStr">
        <is>
          <t xml:space="preserve"> </t>
        </is>
      </c>
      <c r="C4" s="5" t="n">
        <v>400</v>
      </c>
    </row>
    <row r="5">
      <c r="A5" s="4" t="inlineStr">
        <is>
          <t>Restricted stock unit vested (in shares)</t>
        </is>
      </c>
      <c r="B5" s="5" t="n">
        <v>267069</v>
      </c>
      <c r="C5" s="5" t="n">
        <v>127450</v>
      </c>
    </row>
    <row r="6">
      <c r="A6" s="4" t="inlineStr">
        <is>
          <t>Performance-based awards (in shares)</t>
        </is>
      </c>
      <c r="B6" s="5" t="n">
        <v>106419</v>
      </c>
      <c r="C6" s="5" t="n">
        <v>163518</v>
      </c>
    </row>
    <row r="7">
      <c r="A7" s="4" t="inlineStr">
        <is>
          <t>Share repurchases (in shares)</t>
        </is>
      </c>
      <c r="B7" s="5" t="n">
        <v>803529</v>
      </c>
      <c r="C7" s="5" t="n">
        <v>692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27, 2022</t>
        </is>
      </c>
    </row>
    <row r="3">
      <c r="A3" s="3" t="inlineStr">
        <is>
          <t>Cash flows from operating activities</t>
        </is>
      </c>
      <c r="B3" s="4" t="inlineStr">
        <is>
          <t xml:space="preserve"> </t>
        </is>
      </c>
      <c r="C3" s="4" t="inlineStr">
        <is>
          <t xml:space="preserve"> </t>
        </is>
      </c>
    </row>
    <row r="4">
      <c r="A4" s="4" t="inlineStr">
        <is>
          <t>Net income</t>
        </is>
      </c>
      <c r="B4" s="6" t="n">
        <v>22321</v>
      </c>
      <c r="C4" s="6" t="n">
        <v>47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840</v>
      </c>
      <c r="C6" s="5" t="n">
        <v>18685</v>
      </c>
    </row>
    <row r="7">
      <c r="A7" s="4" t="inlineStr">
        <is>
          <t>Amortization of right of use asset</t>
        </is>
      </c>
      <c r="B7" s="5" t="n">
        <v>2490</v>
      </c>
      <c r="C7" s="5" t="n">
        <v>5400</v>
      </c>
    </row>
    <row r="8">
      <c r="A8" s="4" t="inlineStr">
        <is>
          <t>Stock-based compensation expense</t>
        </is>
      </c>
      <c r="B8" s="5" t="n">
        <v>10900</v>
      </c>
      <c r="C8" s="5" t="n">
        <v>7054</v>
      </c>
    </row>
    <row r="9">
      <c r="A9" s="4" t="inlineStr">
        <is>
          <t>Change in long-term retirement benefit obligations</t>
        </is>
      </c>
      <c r="B9" s="5" t="n">
        <v>-6954</v>
      </c>
      <c r="C9" s="5" t="n">
        <v>-4555</v>
      </c>
    </row>
    <row r="10">
      <c r="A10" s="4" t="inlineStr">
        <is>
          <t>Other – net</t>
        </is>
      </c>
      <c r="B10" s="5" t="n">
        <v>1330</v>
      </c>
      <c r="C10" s="5" t="n">
        <v>-11684</v>
      </c>
    </row>
    <row r="11">
      <c r="A11" s="3" t="inlineStr">
        <is>
          <t>Changes in operating assets and liabilities, net of business acquisitions:</t>
        </is>
      </c>
      <c r="B11" s="4" t="inlineStr">
        <is>
          <t xml:space="preserve"> </t>
        </is>
      </c>
      <c r="C11" s="4" t="inlineStr">
        <is>
          <t xml:space="preserve"> </t>
        </is>
      </c>
    </row>
    <row r="12">
      <c r="A12" s="4" t="inlineStr">
        <is>
          <t>Accounts receivable – net</t>
        </is>
      </c>
      <c r="B12" s="5" t="n">
        <v>51556</v>
      </c>
      <c r="C12" s="5" t="n">
        <v>40930</v>
      </c>
    </row>
    <row r="13">
      <c r="A13" s="4" t="inlineStr">
        <is>
          <t>Other assets</t>
        </is>
      </c>
      <c r="B13" s="5" t="n">
        <v>-2295</v>
      </c>
      <c r="C13" s="5" t="n">
        <v>-6646</v>
      </c>
    </row>
    <row r="14">
      <c r="A14" s="4" t="inlineStr">
        <is>
          <t>Accounts payable, accrued payroll and other liabilities</t>
        </is>
      </c>
      <c r="B14" s="5" t="n">
        <v>-57103</v>
      </c>
      <c r="C14" s="5" t="n">
        <v>-75571</v>
      </c>
    </row>
    <row r="15">
      <c r="A15" s="4" t="inlineStr">
        <is>
          <t>Unexpired subscriptions</t>
        </is>
      </c>
      <c r="B15" s="5" t="n">
        <v>7645</v>
      </c>
      <c r="C15" s="5" t="n">
        <v>7003</v>
      </c>
    </row>
    <row r="16">
      <c r="A16" s="4" t="inlineStr">
        <is>
          <t>Net cash provided by/(used in) operating activities</t>
        </is>
      </c>
      <c r="B16" s="5" t="n">
        <v>50730</v>
      </c>
      <c r="C16" s="5" t="n">
        <v>-14659</v>
      </c>
    </row>
    <row r="17">
      <c r="A17" s="3" t="inlineStr">
        <is>
          <t>Cash flows from investing activities</t>
        </is>
      </c>
      <c r="B17" s="4" t="inlineStr">
        <is>
          <t xml:space="preserve"> </t>
        </is>
      </c>
      <c r="C17" s="4" t="inlineStr">
        <is>
          <t xml:space="preserve"> </t>
        </is>
      </c>
    </row>
    <row r="18">
      <c r="A18" s="4" t="inlineStr">
        <is>
          <t>Purchases of marketable securities</t>
        </is>
      </c>
      <c r="B18" s="5" t="n">
        <v>0</v>
      </c>
      <c r="C18" s="5" t="n">
        <v>-2492</v>
      </c>
    </row>
    <row r="19">
      <c r="A19" s="4" t="inlineStr">
        <is>
          <t>Maturities of marketable securities</t>
        </is>
      </c>
      <c r="B19" s="5" t="n">
        <v>28160</v>
      </c>
      <c r="C19" s="5" t="n">
        <v>442895</v>
      </c>
    </row>
    <row r="20">
      <c r="A20" s="4" t="inlineStr">
        <is>
          <t>Business acquisitions, net of cash acquired</t>
        </is>
      </c>
      <c r="B20" s="5" t="n">
        <v>0</v>
      </c>
      <c r="C20" s="5" t="n">
        <v>-515299</v>
      </c>
    </row>
    <row r="21">
      <c r="A21" s="4" t="inlineStr">
        <is>
          <t>Capital expenditures</t>
        </is>
      </c>
      <c r="B21" s="5" t="n">
        <v>-5985</v>
      </c>
      <c r="C21" s="5" t="n">
        <v>-8580</v>
      </c>
    </row>
    <row r="22">
      <c r="A22" s="4" t="inlineStr">
        <is>
          <t>Other – net</t>
        </is>
      </c>
      <c r="B22" s="5" t="n">
        <v>0</v>
      </c>
      <c r="C22" s="5" t="n">
        <v>-533</v>
      </c>
    </row>
    <row r="23">
      <c r="A23" s="4" t="inlineStr">
        <is>
          <t>Net cash provided by (used in) investing activities</t>
        </is>
      </c>
      <c r="B23" s="5" t="n">
        <v>22175</v>
      </c>
      <c r="C23" s="5" t="n">
        <v>-84009</v>
      </c>
    </row>
    <row r="24">
      <c r="A24" s="3" t="inlineStr">
        <is>
          <t>Long-term obligations:</t>
        </is>
      </c>
      <c r="B24" s="4" t="inlineStr">
        <is>
          <t xml:space="preserve"> </t>
        </is>
      </c>
      <c r="C24" s="4" t="inlineStr">
        <is>
          <t xml:space="preserve"> </t>
        </is>
      </c>
    </row>
    <row r="25">
      <c r="A25" s="4" t="inlineStr">
        <is>
          <t>Dividends paid</t>
        </is>
      </c>
      <c r="B25" s="5" t="n">
        <v>-15069</v>
      </c>
      <c r="C25" s="5" t="n">
        <v>-11839</v>
      </c>
    </row>
    <row r="26">
      <c r="A26" s="4" t="inlineStr">
        <is>
          <t>Payment of contingent consideration</t>
        </is>
      </c>
      <c r="B26" s="5" t="n">
        <v>-1724</v>
      </c>
      <c r="C26" s="5" t="n">
        <v>-1724</v>
      </c>
    </row>
    <row r="27">
      <c r="A27" s="3" t="inlineStr">
        <is>
          <t>Capital shares:</t>
        </is>
      </c>
      <c r="B27" s="4" t="inlineStr">
        <is>
          <t xml:space="preserve"> </t>
        </is>
      </c>
      <c r="C27" s="4" t="inlineStr">
        <is>
          <t xml:space="preserve"> </t>
        </is>
      </c>
    </row>
    <row r="28">
      <c r="A28" s="4" t="inlineStr">
        <is>
          <t>Proceeds from stock option exercises</t>
        </is>
      </c>
      <c r="B28" s="5" t="n">
        <v>0</v>
      </c>
      <c r="C28" s="5" t="n">
        <v>3</v>
      </c>
    </row>
    <row r="29">
      <c r="A29" s="4" t="inlineStr">
        <is>
          <t>Repurchases</t>
        </is>
      </c>
      <c r="B29" s="5" t="n">
        <v>-30720</v>
      </c>
      <c r="C29" s="5" t="n">
        <v>-29034</v>
      </c>
    </row>
    <row r="30">
      <c r="A30" s="4" t="inlineStr">
        <is>
          <t>Share-based compensation tax withholding</t>
        </is>
      </c>
      <c r="B30" s="5" t="n">
        <v>-11017</v>
      </c>
      <c r="C30" s="5" t="n">
        <v>-9328</v>
      </c>
    </row>
    <row r="31">
      <c r="A31" s="4" t="inlineStr">
        <is>
          <t>Net cash used in financing activities</t>
        </is>
      </c>
      <c r="B31" s="5" t="n">
        <v>-58530</v>
      </c>
      <c r="C31" s="5" t="n">
        <v>-51922</v>
      </c>
    </row>
    <row r="32">
      <c r="A32" s="4" t="inlineStr">
        <is>
          <t>Net increase/(decrease) in cash, cash equivalents and restricted cash</t>
        </is>
      </c>
      <c r="B32" s="5" t="n">
        <v>14375</v>
      </c>
      <c r="C32" s="5" t="n">
        <v>-150590</v>
      </c>
    </row>
    <row r="33">
      <c r="A33" s="4" t="inlineStr">
        <is>
          <t>Effect of exchange rate changes on cash</t>
        </is>
      </c>
      <c r="B33" s="5" t="n">
        <v>-262</v>
      </c>
      <c r="C33" s="5" t="n">
        <v>-164</v>
      </c>
    </row>
    <row r="34">
      <c r="A34" s="4" t="inlineStr">
        <is>
          <t>Cash, cash equivalents and restricted cash at the beginning of the period</t>
        </is>
      </c>
      <c r="B34" s="5" t="n">
        <v>235173</v>
      </c>
      <c r="C34" s="5" t="n">
        <v>334306</v>
      </c>
    </row>
    <row r="35">
      <c r="A35" s="4" t="inlineStr">
        <is>
          <t>Cash, cash equivalents and restricted cash at the end of the period</t>
        </is>
      </c>
      <c r="B35" s="6" t="n">
        <v>249286</v>
      </c>
      <c r="C35" s="6" t="n">
        <v>183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March 31, 2023, and December 31, 2022, and the results of operations, changes in stockholders’ equity and cash flows of the Company for the periods ended March 31, 2023, and March 27, 2022.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United States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31, 2022. Due to the seasonal nature of our business, operating results for the interim periods are not necessarily indicative of a full year’s operations. First quarter 2022 includes an additional day compared with first quarter 2023 as a result of the recent change in the Company’s fiscal year to the calendar year. The Company has two reportable segments: The New York Times Group (“NYTG”) and The Athletic. The preparation of financial statements in conformity with GAAP requires management to make estimates and assumptions that affect the amounts reported in our Condensed Consolidated Financial Statement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5:22:51Z</dcterms:created>
  <dcterms:modified xmlns:dcterms="http://purl.org/dc/terms/" xmlns:xsi="http://www.w3.org/2001/XMLSchema-instance" xsi:type="dcterms:W3CDTF">2023-05-10T15:22:51Z</dcterms:modified>
</cp:coreProperties>
</file>